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HAN" sheetId="6" state="visible" r:id="rId6"/>
    <sheet xmlns:r="http://schemas.openxmlformats.org/officeDocument/2006/relationships" name="GENERAL" sheetId="7" state="visible" r:id="rId7"/>
    <sheet xmlns:r="http://schemas.openxmlformats.org/officeDocument/2006/relationships" name="GOING CONCERN" sheetId="8" state="visible" r:id="rId8"/>
    <sheet xmlns:r="http://schemas.openxmlformats.org/officeDocument/2006/relationships" name="GOODWILL AND INTANGIBLE ASSETS" sheetId="9" state="visible" r:id="rId9"/>
    <sheet xmlns:r="http://schemas.openxmlformats.org/officeDocument/2006/relationships" name="MERGERS AND ACQUISITIONS" sheetId="10" state="visible" r:id="rId10"/>
    <sheet xmlns:r="http://schemas.openxmlformats.org/officeDocument/2006/relationships" name="DEBT" sheetId="11" state="visible" r:id="rId11"/>
    <sheet xmlns:r="http://schemas.openxmlformats.org/officeDocument/2006/relationships" name="LOANS FROM RELATED PARTY" sheetId="12" state="visible" r:id="rId12"/>
    <sheet xmlns:r="http://schemas.openxmlformats.org/officeDocument/2006/relationships" name="FAIR VALUE MEASUREMENTS" sheetId="13" state="visible" r:id="rId13"/>
    <sheet xmlns:r="http://schemas.openxmlformats.org/officeDocument/2006/relationships" name="CONTRACT LIABILITIES" sheetId="14" state="visible" r:id="rId14"/>
    <sheet xmlns:r="http://schemas.openxmlformats.org/officeDocument/2006/relationships" name="VARIABLE INTEREST ENTITIES" sheetId="15" state="visible" r:id="rId15"/>
    <sheet xmlns:r="http://schemas.openxmlformats.org/officeDocument/2006/relationships" name="STOCKHOLDERS_ EQUITY" sheetId="16" state="visible" r:id="rId16"/>
    <sheet xmlns:r="http://schemas.openxmlformats.org/officeDocument/2006/relationships" name="EARNINGS (LOSS) PER SHARE" sheetId="17" state="visible" r:id="rId17"/>
    <sheet xmlns:r="http://schemas.openxmlformats.org/officeDocument/2006/relationships" name="WARRANTS" sheetId="18" state="visible" r:id="rId18"/>
    <sheet xmlns:r="http://schemas.openxmlformats.org/officeDocument/2006/relationships" name="RELATED PARTY TRANSACTIONS" sheetId="19" state="visible" r:id="rId19"/>
    <sheet xmlns:r="http://schemas.openxmlformats.org/officeDocument/2006/relationships" name="SEGMENT INFORMATION"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GENERAL (Policies)" sheetId="23" state="visible" r:id="rId23"/>
    <sheet xmlns:r="http://schemas.openxmlformats.org/officeDocument/2006/relationships" name="GOODWILL AND INTANGIBLE ASSETS " sheetId="24" state="visible" r:id="rId24"/>
    <sheet xmlns:r="http://schemas.openxmlformats.org/officeDocument/2006/relationships" name="MERGERS AND ACQUISITIONS (Table" sheetId="25" state="visible" r:id="rId25"/>
    <sheet xmlns:r="http://schemas.openxmlformats.org/officeDocument/2006/relationships" name="DEBT (Tables)" sheetId="26" state="visible" r:id="rId26"/>
    <sheet xmlns:r="http://schemas.openxmlformats.org/officeDocument/2006/relationships" name="FAIR VALUE MEASUREMENTS (Tables" sheetId="27" state="visible" r:id="rId27"/>
    <sheet xmlns:r="http://schemas.openxmlformats.org/officeDocument/2006/relationships" name="VARIABLE INTEREST ENTITIES (Tab" sheetId="28" state="visible" r:id="rId28"/>
    <sheet xmlns:r="http://schemas.openxmlformats.org/officeDocument/2006/relationships" name="STOCKHOLDERS_ EQUITY (Tables)" sheetId="29" state="visible" r:id="rId29"/>
    <sheet xmlns:r="http://schemas.openxmlformats.org/officeDocument/2006/relationships" name="EARNINGS (LOSS) PER SHARE (Tabl" sheetId="30" state="visible" r:id="rId30"/>
    <sheet xmlns:r="http://schemas.openxmlformats.org/officeDocument/2006/relationships" name="WARRANTS (Tables)" sheetId="31" state="visible" r:id="rId31"/>
    <sheet xmlns:r="http://schemas.openxmlformats.org/officeDocument/2006/relationships" name="SEGMENT INFORMATION (Tables)" sheetId="32" state="visible" r:id="rId32"/>
    <sheet xmlns:r="http://schemas.openxmlformats.org/officeDocument/2006/relationships" name="LEASES (Tables)" sheetId="33" state="visible" r:id="rId33"/>
    <sheet xmlns:r="http://schemas.openxmlformats.org/officeDocument/2006/relationships" name="GENERAL (Details Narrative)" sheetId="34" state="visible" r:id="rId34"/>
    <sheet xmlns:r="http://schemas.openxmlformats.org/officeDocument/2006/relationships" name="GOING CONCERN (Details Narrativ"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GOODWILL AND INTANGIBLE ASSET_5" sheetId="39" state="visible" r:id="rId39"/>
    <sheet xmlns:r="http://schemas.openxmlformats.org/officeDocument/2006/relationships" name="MERGERS AND ACQUISITIONS (Summa" sheetId="40" state="visible" r:id="rId40"/>
    <sheet xmlns:r="http://schemas.openxmlformats.org/officeDocument/2006/relationships" name="MERGERS AND ACQUISITIONS (Sched" sheetId="41" state="visible" r:id="rId41"/>
    <sheet xmlns:r="http://schemas.openxmlformats.org/officeDocument/2006/relationships" name="MERGERS AND ACQUISITIONS (Sch_2" sheetId="42" state="visible" r:id="rId42"/>
    <sheet xmlns:r="http://schemas.openxmlformats.org/officeDocument/2006/relationships" name="MERGERS AND ACQUISITIONS (Detai" sheetId="43" state="visible" r:id="rId43"/>
    <sheet xmlns:r="http://schemas.openxmlformats.org/officeDocument/2006/relationships" name="DEBT (Schedule of debt) (Detail" sheetId="44" state="visible" r:id="rId44"/>
    <sheet xmlns:r="http://schemas.openxmlformats.org/officeDocument/2006/relationships" name="DEBT (Schedule of Future Annual" sheetId="45" state="visible" r:id="rId45"/>
    <sheet xmlns:r="http://schemas.openxmlformats.org/officeDocument/2006/relationships" name="DEBT (Schedule of convertible n" sheetId="46" state="visible" r:id="rId46"/>
    <sheet xmlns:r="http://schemas.openxmlformats.org/officeDocument/2006/relationships" name="DEBT (Details Narrative)" sheetId="47" state="visible" r:id="rId47"/>
    <sheet xmlns:r="http://schemas.openxmlformats.org/officeDocument/2006/relationships" name="LOANS FROM RELATED PARTY (Detai" sheetId="48" state="visible" r:id="rId48"/>
    <sheet xmlns:r="http://schemas.openxmlformats.org/officeDocument/2006/relationships" name="FAIR VALUE MEASUREMENTS (Schedu" sheetId="49" state="visible" r:id="rId49"/>
    <sheet xmlns:r="http://schemas.openxmlformats.org/officeDocument/2006/relationships" name="FAIR VALUE MEASUREMENTS (Sche_2" sheetId="50" state="visible" r:id="rId50"/>
    <sheet xmlns:r="http://schemas.openxmlformats.org/officeDocument/2006/relationships" name="FAIR VALUE MEASUREMENTS (Sche_3" sheetId="51" state="visible" r:id="rId51"/>
    <sheet xmlns:r="http://schemas.openxmlformats.org/officeDocument/2006/relationships" name="FAIR VALUE MEASUREMENTS (Sche_4" sheetId="52" state="visible" r:id="rId52"/>
    <sheet xmlns:r="http://schemas.openxmlformats.org/officeDocument/2006/relationships" name="FAIR VALUE MEASUREMENTS (Detail" sheetId="53" state="visible" r:id="rId53"/>
    <sheet xmlns:r="http://schemas.openxmlformats.org/officeDocument/2006/relationships" name="FAIR VALUE MEASUREMENTS (Sche_5" sheetId="54" state="visible" r:id="rId54"/>
    <sheet xmlns:r="http://schemas.openxmlformats.org/officeDocument/2006/relationships" name="FAIR VALUE MEASUREMENTS (Warran" sheetId="55" state="visible" r:id="rId55"/>
    <sheet xmlns:r="http://schemas.openxmlformats.org/officeDocument/2006/relationships" name="CONTRACT LIABILITIES (Details N" sheetId="56" state="visible" r:id="rId56"/>
    <sheet xmlns:r="http://schemas.openxmlformats.org/officeDocument/2006/relationships" name="VARIABLE INTEREST ENTITIES (Sum" sheetId="57" state="visible" r:id="rId57"/>
    <sheet xmlns:r="http://schemas.openxmlformats.org/officeDocument/2006/relationships" name="VARIABLE INTEREST ENTITIES (Det" sheetId="58" state="visible" r:id="rId58"/>
    <sheet xmlns:r="http://schemas.openxmlformats.org/officeDocument/2006/relationships" name="STOCKHOLDERS' EQUITY  (Schedule" sheetId="59" state="visible" r:id="rId59"/>
    <sheet xmlns:r="http://schemas.openxmlformats.org/officeDocument/2006/relationships" name="STOCKHOLDERS_ EQUITY (Details N" sheetId="60" state="visible" r:id="rId60"/>
    <sheet xmlns:r="http://schemas.openxmlformats.org/officeDocument/2006/relationships" name="(LOSS) EARNINGS PER SHARE (Deta" sheetId="61" state="visible" r:id="rId61"/>
    <sheet xmlns:r="http://schemas.openxmlformats.org/officeDocument/2006/relationships" name="EARNINGS (LOSS) PER SHARE (Deta" sheetId="62" state="visible" r:id="rId62"/>
    <sheet xmlns:r="http://schemas.openxmlformats.org/officeDocument/2006/relationships" name="WARRANTS (Schedule of Warrant A" sheetId="63" state="visible" r:id="rId63"/>
    <sheet xmlns:r="http://schemas.openxmlformats.org/officeDocument/2006/relationships" name="WARRANTS (Details Narrative)" sheetId="64" state="visible" r:id="rId64"/>
    <sheet xmlns:r="http://schemas.openxmlformats.org/officeDocument/2006/relationships" name="RELATED PARTY TRANSACTIONS (Det" sheetId="65" state="visible" r:id="rId65"/>
    <sheet xmlns:r="http://schemas.openxmlformats.org/officeDocument/2006/relationships" name="SEGMENT INFORMATION (Details)" sheetId="66" state="visible" r:id="rId66"/>
    <sheet xmlns:r="http://schemas.openxmlformats.org/officeDocument/2006/relationships" name="SEGMENT INFORMATION (Details Na" sheetId="67" state="visible" r:id="rId67"/>
    <sheet xmlns:r="http://schemas.openxmlformats.org/officeDocument/2006/relationships" name="LEASES (Schedule of Lease Incom" sheetId="68" state="visible" r:id="rId68"/>
    <sheet xmlns:r="http://schemas.openxmlformats.org/officeDocument/2006/relationships" name="LEASES (Schedule of Maturities " sheetId="69" state="visible" r:id="rId69"/>
    <sheet xmlns:r="http://schemas.openxmlformats.org/officeDocument/2006/relationships" name="LEASES (Details Narrative)" sheetId="70" state="visible" r:id="rId70"/>
    <sheet xmlns:r="http://schemas.openxmlformats.org/officeDocument/2006/relationships" name="COMMITMENTS AND CONTINGENCIES (" sheetId="71" state="visible" r:id="rId7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6 Months Ended</t>
        </is>
      </c>
    </row>
    <row r="2">
      <c r="B2" s="2" t="inlineStr">
        <is>
          <t>Jun. 30, 2021</t>
        </is>
      </c>
      <c r="C2" s="2" t="inlineStr">
        <is>
          <t>Aug. 13,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331</t>
        </is>
      </c>
    </row>
    <row r="13">
      <c r="A13" s="4" t="inlineStr">
        <is>
          <t>Entity Registrant Name</t>
        </is>
      </c>
      <c r="B13" s="4" t="inlineStr">
        <is>
          <t>DOLPHIN ENTERTAINMENT, INC.</t>
        </is>
      </c>
    </row>
    <row r="14">
      <c r="A14" s="4" t="inlineStr">
        <is>
          <t>Entity Central Index Key</t>
        </is>
      </c>
      <c r="B14" s="4" t="inlineStr">
        <is>
          <t>0001282224</t>
        </is>
      </c>
    </row>
    <row r="15">
      <c r="A15" s="4" t="inlineStr">
        <is>
          <t>Entity Tax Identification Number</t>
        </is>
      </c>
      <c r="B15" s="4" t="inlineStr">
        <is>
          <t>86-0787790</t>
        </is>
      </c>
    </row>
    <row r="16">
      <c r="A16" s="4" t="inlineStr">
        <is>
          <t>Entity Incorporation, State or Country Code</t>
        </is>
      </c>
      <c r="B16" s="4" t="inlineStr">
        <is>
          <t>FL</t>
        </is>
      </c>
    </row>
    <row r="17">
      <c r="A17" s="4" t="inlineStr">
        <is>
          <t>Entity Address, Address Line One</t>
        </is>
      </c>
      <c r="B17" s="4" t="inlineStr">
        <is>
          <t>150 Alhambra Circle</t>
        </is>
      </c>
    </row>
    <row r="18">
      <c r="A18" s="4" t="inlineStr">
        <is>
          <t>Entity Address, Address Line Two</t>
        </is>
      </c>
      <c r="B18" s="4" t="inlineStr">
        <is>
          <t>Suite 1200</t>
        </is>
      </c>
    </row>
    <row r="19">
      <c r="A19" s="4" t="inlineStr">
        <is>
          <t>Entity Address, City or Town</t>
        </is>
      </c>
      <c r="B19" s="4" t="inlineStr">
        <is>
          <t>Coral Gables</t>
        </is>
      </c>
    </row>
    <row r="20">
      <c r="A20" s="4" t="inlineStr">
        <is>
          <t>Entity Address, State or Province</t>
        </is>
      </c>
      <c r="B20" s="4" t="inlineStr">
        <is>
          <t>FL</t>
        </is>
      </c>
    </row>
    <row r="21">
      <c r="A21" s="4" t="inlineStr">
        <is>
          <t>Entity Address, Postal Zip Code</t>
        </is>
      </c>
      <c r="B21" s="4" t="inlineStr">
        <is>
          <t>33134</t>
        </is>
      </c>
    </row>
    <row r="22">
      <c r="A22" s="4" t="inlineStr">
        <is>
          <t>City Area Code</t>
        </is>
      </c>
      <c r="B22" s="4" t="inlineStr">
        <is>
          <t>(305)</t>
        </is>
      </c>
    </row>
    <row r="23">
      <c r="A23" s="4" t="inlineStr">
        <is>
          <t>Local Phone Number</t>
        </is>
      </c>
      <c r="B23" s="4" t="inlineStr">
        <is>
          <t>774-0407</t>
        </is>
      </c>
    </row>
    <row r="24">
      <c r="A24" s="4" t="inlineStr">
        <is>
          <t>Title of 12(b) Security</t>
        </is>
      </c>
      <c r="B24" s="4" t="inlineStr">
        <is>
          <t>Common Stock, $0.015 par value per share</t>
        </is>
      </c>
    </row>
    <row r="25">
      <c r="A25" s="4" t="inlineStr">
        <is>
          <t>Trading Symbol</t>
        </is>
      </c>
      <c r="B25" s="4" t="inlineStr">
        <is>
          <t>DLPN</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76404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ERGERS AND ACQUISITIONS</t>
        </is>
      </c>
      <c r="B1" s="2" t="inlineStr">
        <is>
          <t>6 Months Ended</t>
        </is>
      </c>
    </row>
    <row r="2">
      <c r="B2" s="2" t="inlineStr">
        <is>
          <t>Jun. 30, 2021</t>
        </is>
      </c>
    </row>
    <row r="3">
      <c r="A3" s="3" t="inlineStr">
        <is>
          <t>Business Combination and Asset Acquisition [Abstract]</t>
        </is>
      </c>
    </row>
    <row r="4">
      <c r="A4" s="4" t="inlineStr">
        <is>
          <t>MERGERS AND ACQUISITIONS</t>
        </is>
      </c>
      <c r="B4" s="4" t="inlineStr">
        <is>
          <t>NOTE 4 — MERGERS AND ACQUISITIONS B/HI Communications, Inc. On January 8, 2021, but effective January 1, 2021, the Company acquired all of the issued and outstanding shares of B/HI, a California corporation, (the “B/HI
Purchase”) pursuant to a share purchase agreement (the “B/HI Share Purchase Agreement”) between the Company and Dean
G. Bender and Janice L. Bender, as co-trustees of the Bender Family Trust dated May 6, 2013 (collectively, the “B/HI Sellers). B/HI
is an entertainment public relations agency that specializes in corporate and product communications programs for interactive gaming,
esports, entertainment content and consumer product organizations. The total consideration paid
to the B/HI Seller in respect to the B/HI Purchase is $ 0.8 1.2 The following table summarizes the provisional fair
value of the consideration transferred:
Summary of provisional fair value of consideration transferred
Payments made to settle final indebtedness, net of minimum operating cash as defined in the B/HI Share Purchase Agreement $ 575,856
Provisional working capital adjustment 192,986
Provisional amount of Common Stock to be issued to the B/HI Sellers 31,158
Provisional fair value of the consideration transferred $ 800,000 As a condition to the B/HI Purchase,
Dean Bender, one of the sellers and Shawna Lynch, a key employee of B/HI entered into employment agreements with the Company to continue
as employees after the closing of the B/HI Purchase. Mr. Bender’s agreement is for a period of two years through December 31, 2022
and he will serve as Co-President of B/HI during that term. Ms. Lynch’s agreement is for a period of four years and may be renewed
on the same terms for two successive two-year terms. Ms. Lynch will serve as Co-President of B/HI during the term of her agreement. The following table summarizes the provisional
fair values of the assets acquired and liabilities assumed by the B/HI Purchase. Amounts in the table are estimates that may change, as
described below.
Schedule of Assets Acquired and Liabilities Assumed
Cash $ 65,465
Accounts receivable 154,162
Other current assets 15,262
Property, equipment and leasehold improvements 24,639
Right-of-use asset 1,044,864
Other assets 23,617
Intangibles 270,000
Total identifiable assets acquired 1,598,009
Accrued payable (104,724 )
Accrued expenses and other current liabilities (259,936 )
Lease liability (1,044,864 )
Deferred revenue (56,994 )
Line of credit (456,527 )
Deferred tax liability (38,851 )
Loans payable (75,550 )
Total liabilities assumed (2,037,446 )
Net identifiable liabilities acquired (439,437 )
Goodwill 470,595
Net assets acquired $ 31,158 Unaudited Pro Forma Consolidated Statements of
Operations For the three and six months
ended June 30, 2021, the Company’s statements of operations includes revenue pertaining to B/HI amounting to $ 818,408 1,426,841 138,161 157,069
Schedule of Proforma Results of Operations
Three Months ended Six Months ended
June 30, June 30,
Revenues $ 6,161,800 $ 13,943,911
Net loss $ (3,196,376 ) $ (1,427,558 ) These amounts have been calculated after applying
the Company’s accounting policies and adjusting the results of the acquisitions to reflect the amortization that would have been
charged, assuming the intangible assets had been recorded on January 1, 2020. The impact of the acquisition
of Be Social and B/HI on the Company’s actual results for periods following the acquisition may differ significantly from that reflected
in this unaudited pro forma information for a number of reasons. As a result, this unaudited pro forma information is not necessarily
indicative of what the combined company’s financial condition or results of operations would have been had the acquisitions been
completed on January 1, 2020, as provided in this pro forma financial information. In addition, the pro forma financial information does
not purport to project the future financial condition and results of operations of the combined company. Be Social In August 2020, the Company acquired all of the issued
and outstanding membership interest of Be Social. During the three and six months ended June 30, 2021, the Company recorded a measurement
period adjustment amounting to $ 82,6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1</t>
        </is>
      </c>
    </row>
    <row r="3">
      <c r="A3" s="3" t="inlineStr">
        <is>
          <t>Debt Disclosure [Abstract]</t>
        </is>
      </c>
    </row>
    <row r="4">
      <c r="A4" s="4" t="inlineStr">
        <is>
          <t>DEBT</t>
        </is>
      </c>
      <c r="B4" s="4" t="inlineStr">
        <is>
          <t xml:space="preserve">NOTE 5 — DEBT Total debt of the Company was
as follows as of June 30, 2021 and December 31, 2020:
Schedule of debt
Debt Type June 30, December 31,
Convertible notes payable $ 3,050,000 $ 1,445,000
Convertible notes payable - fair value option 1,029,766 1,527,293
Notes payable 1,226,596 1,273,394
Term loan 700,227 900,292
Paycheck Protection Program loans 2,037,569 3,099,869
Total debt $ 8,044,158 $ 8,245,848
Less current portion of debt (1,851,669 ) (2,909,479 )
Noncurrent portion of debt $ 6,192,489 $ 5,336,369 The table below details the
maturity dates for the Company’s debt as of June 30, 2021:
Schedule of Future Annual Contractual Principal Payment Commitments of Debt
Debt Type Maturity Date 2021 2022 2023 2024 2025 Thereafter
Convertible notes payable Ranging between March 2023 and March 2030 $ — $ — $ 3,050,000 $ — $ — $ 500,000
Nonconvertible promissory notes Ranging between June 2021 and December 2023 49,953 307,685 868,960 — — —
Term loan Bank United March 31, 2023 200,065 400,130 100,032 — — —
Paycheck Protection Program loans Ranging between April 2022 and May 5, 2022 339,595 1,018,784 679,190 — — —
$ 589,613 $ 1,726,599 $ 4,698,182 $ — $ — $ 500,000 Convertible Notes Payable 3,050,000 10 2.50 During the six months ended
June 30, 2021, the holders of five convertible notes issued during 2020 converted the principal balance of $ 1,445,000 8,611 381,601 3.69 3.96 The Company recorded interest
expense related to these convertible notes payable of $ 15,565 42,482 31,149 As of June 30, 2021 and December
31, 2020, the principal balance of the convertible promissory notes of $ 3,050,000 1,445,000 The following is a summary of
the Company’s convertible notes payable as of June 30, 2021:
Schedule of convertible notes payable
Fair Value
Principal Amount Net Carrying Amount Level
10% convertible notes due in March 2023 $ 150,000 $ 150,000 $ 153,000 3
10% convertible notes due in April 2023 1,050,000 1,050,000 1,120,000 3
10% convertible notes due in June 2023 1,850,000 1,850,000 1,840,000 3
$ 3,050,000 $ 3,050,000 $ 3,113,000 Convertible Notes Payable at Fair Value 1,600,000 On each of January 13, 2021
and January 27, 2021, notes with a remaining aggregate principal balance of $1,100,000 were converted into 281,554 shares of Common Stock
at purchase prices ranging between $3.90 and $3.91 per share. The Company had a balance of $1,029,766 and 947,293 in noncurrent liabilities
as of June 30, 2021 and December 31, 2020, respectively, and $580,000 in current liabilities as of December 31, 2020 recorded on its condensed
consolidated balance sheets related to the convertible promissory notes measured at fair value. The Company recorded a gain in fair value of
$268,974 and a loss in fair value of $696,420 for the three months ended June 30, 2021 and 2020, respectively, and losses in fair value
of $602,475 and $548,961 for the six months ended June 30, 2021 and 2020, respectively, on its condensed consolidated statements of operations. The Company recorded interest
expense of $ 9,863 19,726 19,726 Nonconvertible Promissory Notes 1.4 10 As of June 30, 2021 and December
31, 2020, the Company had a balance of $ 302,455 846,749 924,141 426,645 30,927 33,347 62,449 67,230 62,726 67,230 Term Loan 700,227 The Term Loan contains both
customary affirmative and negative covenants. The bank tests for compliance with debt covenants on an annual basis based on the financial
statements of 42West and The Door as of and for the year ended December 31. Based on current economic factors and uncertainties due to
COVID-19, the Company believes it is out of compliance with certain debt covenants as of and for the three and six months ended June 30,
2021. As such, the Company classified the entire balance of the Term Loan in current liabilities on its condensed consolidated balance
sheet as of June 30, 2021. Paycheck Protection Program Loan In April 2020, the Company
and its subsidiaries received an aggregate amount of $ 2.8 304,169 1.1 0.8 As of June 30, 2021, the current
and noncurrent portion of the loan were $ 848,987 1,188,58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OANS FROM RELATED PARTY</t>
        </is>
      </c>
      <c r="B1" s="2" t="inlineStr">
        <is>
          <t>6 Months Ended</t>
        </is>
      </c>
    </row>
    <row r="2">
      <c r="B2" s="2" t="inlineStr">
        <is>
          <t>Jun. 30, 2021</t>
        </is>
      </c>
    </row>
    <row r="3">
      <c r="A3" s="3" t="inlineStr">
        <is>
          <t>Loans From Related Party</t>
        </is>
      </c>
    </row>
    <row r="4">
      <c r="A4" s="4" t="inlineStr">
        <is>
          <t>LOANS FROM RELATED PARTY</t>
        </is>
      </c>
      <c r="B4" s="4" t="inlineStr">
        <is>
          <t xml:space="preserve">NOTE 6 — LOANS FROM RELATED PARTY Dolphin Entertainment, LLC (“DE
LLC”), an entity wholly owned by the Company’s Chief Executive Officer, William O’Dowd (the “CEO”), previously
advanced funds for working capital to Dolphin Films. In prior years, Dolphin Films entered into a promissory note with DE LLC (the “Original
DE LLC Note”) in the principal amount of $ 1,009,624 For the three and six months
ended June 30, 2021, the Company did not repay any principal balance of the New DE LLC Note. The Company recorded interest expense related
to the New DE LLC Note amounting to $ 27,621 54,938 55,242 As of both June 30, 2021 and
December 31, 2020, the Company had a principal balance of $ 1,107,873 26,683 81,6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 xml:space="preserve">NOTE 7 — FAIR VALUE MEASUREMENTS Put Rights 22,867 1,015,135 600,000 115,366 The following is a reconciliation
of the fair value of the Put Rights from December 31, 2020 to June 30, 2021:
Schedule of Fair Value Assumptions Used to Value Liabilities
Beginning fair value balance reported on the consolidated balance sheet at December 31, 2020 $ 1,544,029
Put rights paid in 2021 (1,015,135 )
Loss in fair value reported in condensed consolidated the statements of operations 71,106
Put rights converted into common stock (600,000 )
Ending fair value of put rights reported in the condensed consolidated balance sheet at June 30, 2021 $ – Contingent consideration The Company records the fair value of the contingent
consideration liability in the condensed consolidated balance sheets under the caption “Contingent Consideration” and records
changes to the liability against earnings or loss under the caption “Changes in fair value of contingent consideration” in
the condensed consolidated statements of operations. The Company utilized a Monte
Carlo Simulation model, which incorporates significant inputs that are not observable in the market, and thus represents a Level 3 measurement
as defined in ASC 820. The unobservable inputs utilized for measuring the fair value of the contingent consideration reflect management’s
own assumptions about the assumptions that market participants would use in valuing the contingent consideration as of the acquisition
date. The Company determined the fair value by using the following key inputs to the Monte Carlo Simulation Model:
Schedule of Liability Fair Value Categorized Within Level 3
The Door Be Social
Inputs
As of June 30, 2021 As of As of As of
Risk Free Discount Rate (based on US government treasury obligation with a term similar to that of the contingent consideration) 0.06 % 0.16 % 0.16 0.36 % 0.13 0.17 %
Annual Asset Volatility Estimate 82.5 % 60.0 % 87.5 % 73.5 % For the contingent consideration,
which are measured at fair value categorized within Level 3 of the fair value hierarchy, the following is a reconciliation of the fair
values from December 31, 2020 to June 30, 2021:
Schedule of fair value categorized within Level 3
The Door Be Social
Beginning fair value balance reported on the consolidated balance sheet at December 31, 2020 $ 370,000 $ 160,000
Loss in fair value reported in the condensed consolidated statements of operations 180,000 20,000
Ending fair value balance reported in the condensed consolidated balance sheet at June 30, 2021 $ 550,000 $ 180,000 Contingent Consideration – B/HI In connection with the Company’s
acquisition of B/HI, the seller of B/HI has the potential to earn up to $ 1,200,000 Fair Value Option (“FVO”) Election – Convertible
notes payable and freestanding warrants 2020 convertible notes payable During 2020, the Company
issued three convertible notes payable: a convertible note with a principal amount of $ 1.3 rd 500,000 th 560,000 th The 2020 convertible notes
are measured at fair value categorized within Level 3 of the fair value hierarchy. The following is a reconciliation of the fair
values from December 31, 2020 to June 30, 2021:
Schedule of Fair Value Assumptions Used to Value Liabilities
January 3 rd March 4th Note March 25th Note
Beginning fair value balance reported on the consolidated balance sheet at December 31, 2020 $ 436,155 $ 511,136 $ 580,000
(Gain) loss in fair value reported in the condensed consolidated statements of operations 103,845 518,630 (20,000)
Exercised during the six months ended June 30, 2021 (540,000 ) — (560,000 )
Ending fair value balance reported on the condensed consolidated balance sheet at June 30, 2021 $ — $ 1,029,766 $ — The estimated fair value of
the January 3 rd th The estimated fair value of
the March 4th Note as of June 30, 2021 and as of December 31, 2020, was computed using a Black-Scholes simulation of the present value
of its cash flows using a synthetic credit rating analysis and a required rate of return, using the following assumptions:
Schedule of estimated fair value
Fair Value Assumptions - March 4 th June 30, December 31,
Face value principal payable $ 500,000 $ 500,000
Original conversion price $ 3.91 $ 3.91
Value of Common Stock $ 9.34 $ 3.40
Expected term (years) 8.68 9.18
Volatility 100 % 100 %
Risk free rate 1.34 % 0.93 % Warrants During the six months
ended June 30, 2021, the Series E, F, G, and H Warrants were all exercised and the Company issued 146,027 The warrants are measured at
fair value and categorized within Level 3 of the fair value hierarchy. The following is a reconciliation of the fair values from December
31, 2020 to June 30, 2021:
Schedule of warrants are measured at
fair value
Fair Value: Series E, F, G and H Series I
Beginning fair value balance reported on the consolidated balance sheet at December 31, 2020 $ 400,000 $ 50,000
Loss in fair value reported in the condensed consolidated statements of operations 2,397,877 100,000
Exercise of warrants during the six months ended June 30, 2021 (2,797,877 ) —
Ending fair value balance reported on the condensed consolidated balance sheet at June 30, 2021 $ — $ 150,000 The estimated fair value of the Series “I”
Warrants was computed using a Black-Scholes valuation model, using the following assumptions:
Fair Value Assumption - Series “I” Warrants June 30, December 31,
Aggregate Fair Value $ 150,000 $ 50,000
Exercise Price per share $ 3.91 $ 3.91
Value of Common Stock $ 9.34 $ 3.40
Expected term (years) 4.17 4.67
Volatility 100 % 100 %
Dividend yield 0 % 0 %
Risk free rate 0.70 % 0.31 % Term Loan and PPP Loans The estimated fair value of the
Term Loan and PPP Loans approximates their carrying amount based on the arrangement of the financing of the debt and pursuant to the terms
of the CARES ACT, respectively. The Company applied for the PPP Loans to be forgiven by the SBA. (See Note 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LIABILITIES</t>
        </is>
      </c>
      <c r="B1" s="2" t="inlineStr">
        <is>
          <t>6 Months Ended</t>
        </is>
      </c>
    </row>
    <row r="2">
      <c r="B2" s="2" t="inlineStr">
        <is>
          <t>Jun. 30, 2021</t>
        </is>
      </c>
    </row>
    <row r="3">
      <c r="A3" s="3" t="inlineStr">
        <is>
          <t>Revenue from Contract with Customer [Abstract]</t>
        </is>
      </c>
    </row>
    <row r="4">
      <c r="A4" s="4" t="inlineStr">
        <is>
          <t>CONTRACT LIABILITIES</t>
        </is>
      </c>
      <c r="B4" s="4" t="inlineStr">
        <is>
          <t xml:space="preserve">NOTE 8 — CONTRACT LIABILITIES The Company receives advance
payments from customers for public relations projects or as deposits for promotional or brand-support video projects, that it records
as contract liabilities. Once the work is performed or the projects are delivered to the customer, the contract liabilities are deemed
earned and recorded as revenue. Advance payments received are generally for short duration and are recognized once the performance obligation
of the contract is met. As of June 30, 2021 and December 31, 2020, the Company had balances of $ 3,175,917 1,855,20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1</t>
        </is>
      </c>
    </row>
    <row r="3">
      <c r="A3" s="3" t="inlineStr">
        <is>
          <t>Organization, Consolidation and Presentation of Financial Statements [Abstract]</t>
        </is>
      </c>
    </row>
    <row r="4">
      <c r="A4" s="4" t="inlineStr">
        <is>
          <t>VARIABLE INTEREST ENTITIES</t>
        </is>
      </c>
      <c r="B4" s="4" t="inlineStr">
        <is>
          <t>NOTE 9 — VARIABLE INTEREST ENTITIES VIEs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the right to receive the residual returns
of the entity. The Company evaluated the entities
in which it did not have a majority voting interest and determined that it had (1) the power to direct the activities of the entities
that most significantly impact their economic performance and (2) had the obligation to absorb losses or the right to receive benefits
from these entities. As such the financial statements of JB Believe, LLC are consolidated in the condensed consolidated balance sheets
as of June 30, 2021 and December 31, 2020, and in the condensed consolidated statements of operations and statements of cash flows presented
herein for the three and six months ended June 30, 2021 and 2020. This entity was previously under common control and has been accounted
for at historical costs for all periods presented.
Summary of Financial Information for Variable Interest Entities
JB Believe LLC
(in USD) For the three months ended For the three months ended For the six months ended For the six months ended June 30, 2020 As of June 30, 2021 As of December 31, 2020
Assets $ n/a $ n/a $ n/a $ n/a $ 251,671 $ 190,347
Liabilities $ n/a $ n/a $ n/a $ n/a $ (6,750,088 ) $ (6,749,914 )
Revenues $ — $ — $ — — n/a n/a
Expenses $ — $ — $ — — n/a n/a
The Company performs ongoing
reassessments of (1) whether entities previously evaluated under the majority voting-interest framework have become VIEs, based on certain
triggering events, and therefore would be subject to the VIE consolidation framework, and (2) whether changes in the facts and circumstances
regarding the Company’s involvement with a VIE cause the Company’s consolidation
conclusion to change. The consolidation status of the VIEs with which the Company is involved may change as a result of such reassessments.
Changes in consolidation status are applied prospectively with assets and liabilities of a newly consolidated VIE initially recorded at
fair value unless the VIE is an entity which was previously under common control, which in that case is consolidated based on historical
cost. A gain or loss may be recognized upon deconsolidation of a VIE depending on the amounts of deconsolidated assets and liabilities
compared to the fair value of retained interests and ongoing contractual arrangements. JB Believe LLC (“Believe”),
an entity owned by Believe Film Partners LLC, of which the Company owns a 25% membership interest, was formed for the purpose of recording
the production costs of the motion picture “ Believe Believe 3,200,000
5,000,000
Believe 6,301,31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 xml:space="preserve">NOTE 10 — STOCKHOLDERS’ EQUITY
A. Preferred Stock The Company’s Amended
and Restated Articles of Incorporation authorize the issuance of 10,000,000 On July 6, 2017, the Company
amended its Articles of Incorporation to designate 50,000 0.001 4,738,940 DE LLC, as the holder of the Series C is entitled to 14,216,819 votes, which are equal to approximately 65% of the voting
securities of the Company. At the meeting of the Board
on November 12, 2020, the Board and Mr. O’Dowd agreed to restrict the conversion of the Series C until the Board approved its conversion.
Therefore, on November 16, 2020, the Company and DE, LLC entered into a Stock Restriction Agreement pursuant to which the conversion of
the Series C is prohibited until such time as a majority of the independent directors of the Board approves the removal of the prohibition.
The Stock Restriction Agreement also prohibits the sale or other transfer of the Series C until such transfer is approved by a majority
of the independent directors of the Board. The Stock Restriction Agreement shall terminate upon a Change of Control (as such term is defined
in the Stock Restriction Agreement) of the Company. The Certificate of Designation
also provides for a liquidation value of $ 0.001
B. Common Stock The following table summarizes the movement of the
common stock outstanding for the six months ended June 30, 2020:
Schedule of common stock outstanding
Common Stock Outstanding Shares
Balance at December 31, 2020 6,618,785
Issuance of shares:
Conversion of note payable 663,155
Cashless exercise of warrants 146,027
Issued to seller of Be Social 103,245
Exchange of Put Rights for stock 115,366
Issued to seller of The Door 10,238
Shares retired from exercise of puts (18,347 )
Balance at June 30, 2021 7,638,469
C. Incentive Compensation Plan On June 29, 2017, the shareholders
of the Company approved the Dolphin Digital Media, Inc. 2017 Equity Incentive Plan (the “2017 Plan”). During the three and
six months ended June 30, 2021 and 2020, the Company did not issue any Awards under the 2017 Pla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1</t>
        </is>
      </c>
    </row>
    <row r="3">
      <c r="A3" s="3" t="inlineStr">
        <is>
          <t>Earnings Per Share [Abstract]</t>
        </is>
      </c>
    </row>
    <row r="4">
      <c r="A4" s="4" t="inlineStr">
        <is>
          <t>EARNINGS (LOSS) PER SHARE</t>
        </is>
      </c>
      <c r="B4" s="4" t="inlineStr">
        <is>
          <t xml:space="preserve">NOTE 11 — EARNINGS (LOSS) PER SHARE The following table sets forth
the computation of basic and diluted earnings (loss) per share:
Schedule of Basic and Diluted Income (Loss) Per Share
Three months ended June 30, Six months ended June 30,
2021 2020 2021 2020
Numerator
Net income (loss) $ 1,349,942 $ (2,943,601 ) $ (3,922,043 ) $ (869,754 )
Net income attributable to participating securities 8,750 — — —
Net income (loss) attributable to Dolphin Entertainment common stock shareholders and numerator for basic earnings (loss) per share 1,341,192 (2,943,601 ) (3,922,043 ) (869,754 )
Change in fair value of put rights — — — (1,517,810 )
Change in fair value of derivative liability (268,974 ) — — —
Change in fair value of warrants (65,000 ) — — —
Interest expense 36,862 — — —
Numerator for diluted earnings (loss) per share $ 1,044,080 $ (2,943,601 ) $ (3,922,043 ) $ (2,387,564 )
Denominator
Denominator for basic EPS - weighted-average shares 7,664,000 4,719,241 7,456,360 4,363,742
Effect of dilutive securities:
Put rights — — — 850,613
Warrants 11,913 — — —
Convertible notes payable 237,483 — — —
Denominator for diluted EPS - adjusted weighted-average shares 7,913,396 4,719,241 7,456,360 5,214,355
Basic earnings (loss) per share $ 0.17 $ (0.62 ) $ (0.53 ) $ (0.20 )
Diluted earnings (loss) per share $ 0.13 $ (0.62 ) $ (0.53 ) $ (0.46 ) Basic earnings (loss) per
share is computed by dividing income (loss) attributable to the shareholders of Common Stock (the numerator) by the weighted-average
number of shares of Common Stock outstanding (the denominator) for the period. Diluted earnings (loss) per share assumes that any
dilutive equity instruments, such as put rights, warrants and convertible notes payable were exercised and outstanding Common Stock
adjusted accordingly. Certain of the
Company’s convertible notes payable and the Series C Preferred Stock have clauses that entitle the holder to participate if
dividends are declared to the common stockholders as if the instruments had been converted into shares of Common Stock. As such, the
Company uses the two-class method to compute earnings per share and attribute a portion of the Company’s net income to these participating securities. For the three months ended June 30, 2021, the Company attributed $ 8,750 In periods when the Put Rights
are assumed to have been settled at the beginning of the period in calculating the denominator for diluted earnings (loss) per share,
the related change in the fair value of Put Right liability recognized in the condensed consolidated statements of operations for the
period, is added back or subtracted from net income (loss) during the period. The denominator for calculating diluted earnings (loss) per
share for the three and six months ended June 30, 2021 and 2020 assumes the Put Rights had been settled at the beginning of the period,
and therefore, the related income (loss) due to the decrease in the fair value of the Put Right liability during the three and six months
ended June 30, 2021 and 2020 is subtracted from net income (loss). The number of shares added to the denominator for the Put Rights is
calculated using the reverse treasury stock method that assumes the Company issues and sells sufficient shares at the average period trading
price to satisfy the Put Right contracts. For the three months ended June 30, 2021, convertible promissory notes
and warrants were included in the calculation of fully diluted earnings per share using the if-converted method that assumes the convertible
promissory notes are converted at the beginning of the reporting period using the average market price for the three months ended June
30, 2021 of the Common Stock. For the six months ended June 30, 2021 and the three and six months ended June 30, 2020, the convertible
promissory notes and warrants in the aggregate amount of 304,613 2,061,635 3,177,2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WARRANTS</t>
        </is>
      </c>
      <c r="B4" s="4" t="inlineStr">
        <is>
          <t xml:space="preserve">NOTE 12 — WARRANTS A summary of warrants outstanding
at December 31, 2020 and issued, exercised and expired during the six months ended June 30, 2021 is as follows:
Summary of Warrants Issued
Warrants: Shares Weighted Avg.
Balance at December 31, 2020 221,513 $ 7.08
Issued — —
Exercised (166,072 ) 0.00
Expired (35,441 ) 23.70
Balance at June 30, 2021 20,000 $ 3.91 On March 4, 2020, in connection
with the March 4th Note, the Company issued Series “I” Warrant to purchase up to 20,000 3.91 40,000 65,000 100,000 150,000 50,000 The Company recorded a loss
of $ 2,397,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 xml:space="preserve">NOTE 13 — RELATED PARTY TRANSACTIONS On September 7, 2012, the
Company entered into an employment agreement with its CEO, which provides for annual compensation of $250,000 and an annual
discretionary bonus as determined by the Board. Unpaid compensation accrues interest at a rate of 10% per annum. In 2019,
the Compensation Committee approved an increase in Mr. O’Dowd’s annual salary to $300,000. On May 17, 2021, the Compensation
Committee of the Board approved an increase in the base salary of Mr. O’Dowd from $300,000 to $400,000 per year. The increase was
effective January 1, 2021. As of June 30, 2021 and December
31, 2020, the Company had accrued $ 2,625,000 1,718,227 1,756,438 65,445 65,445 130,171 130,890 168,379 The Company entered into the New
DE LLC Note with an entity wholly owned by our CEO. See Note 6 for further discussion. In connection with the acquisition
of 42West, the Company and its CEO, as personal guarantor, entered into the Put Agreements with each of the sellers of 42West, pursuant
to which the Company granted the Put Rights. During the three and six months ended June 30, 2021, the Company made payments in the amount
of $ 300,000 400,000 6,507 4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1</t>
        </is>
      </c>
      <c r="C1" s="2" t="inlineStr">
        <is>
          <t>Dec. 31, 2020</t>
        </is>
      </c>
    </row>
    <row r="2">
      <c r="A2" s="3" t="inlineStr">
        <is>
          <t>Current assets:</t>
        </is>
      </c>
    </row>
    <row r="3">
      <c r="A3" s="4" t="inlineStr">
        <is>
          <t>Cash and cash equivalents</t>
        </is>
      </c>
      <c r="B3" s="6" t="n">
        <v>9252228</v>
      </c>
      <c r="C3" s="6" t="n">
        <v>7923280</v>
      </c>
    </row>
    <row r="4">
      <c r="A4" s="4" t="inlineStr">
        <is>
          <t>Restricted cash</t>
        </is>
      </c>
      <c r="B4" s="5" t="n">
        <v>677354</v>
      </c>
      <c r="C4" s="5" t="n">
        <v>714096</v>
      </c>
    </row>
    <row r="5">
      <c r="A5" s="4" t="inlineStr">
        <is>
          <t>Accounts receivable, net of allowance of $563,782 and $653,272, respectively</t>
        </is>
      </c>
      <c r="B5" s="5" t="n">
        <v>5423507</v>
      </c>
      <c r="C5" s="5" t="n">
        <v>5027101</v>
      </c>
    </row>
    <row r="6">
      <c r="A6" s="4" t="inlineStr">
        <is>
          <t>Other current assets</t>
        </is>
      </c>
      <c r="B6" s="5" t="n">
        <v>424158</v>
      </c>
      <c r="C6" s="5" t="n">
        <v>231890</v>
      </c>
    </row>
    <row r="7">
      <c r="A7" s="4" t="inlineStr">
        <is>
          <t>Total current assets</t>
        </is>
      </c>
      <c r="B7" s="5" t="n">
        <v>15777247</v>
      </c>
      <c r="C7" s="5" t="n">
        <v>13896367</v>
      </c>
    </row>
    <row r="8">
      <c r="A8" s="4" t="inlineStr">
        <is>
          <t>Capitalized production costs, net</t>
        </is>
      </c>
      <c r="B8" s="5" t="n">
        <v>346968</v>
      </c>
      <c r="C8" s="5" t="n">
        <v>271139</v>
      </c>
    </row>
    <row r="9">
      <c r="A9" s="4" t="inlineStr">
        <is>
          <t>Right-of-use asset</t>
        </is>
      </c>
      <c r="B9" s="5" t="n">
        <v>7091493</v>
      </c>
      <c r="C9" s="5" t="n">
        <v>7106279</v>
      </c>
    </row>
    <row r="10">
      <c r="A10" s="4" t="inlineStr">
        <is>
          <t>Goodwill</t>
        </is>
      </c>
      <c r="B10" s="5" t="n">
        <v>20015800</v>
      </c>
      <c r="C10" s="5" t="n">
        <v>19627856</v>
      </c>
    </row>
    <row r="11">
      <c r="A11" s="4" t="inlineStr">
        <is>
          <t>Intangible assets, net of accumulated amortization of $6,537,937 and $5,747,941, respectively.</t>
        </is>
      </c>
      <c r="B11" s="5" t="n">
        <v>6932063</v>
      </c>
      <c r="C11" s="5" t="n">
        <v>7452059</v>
      </c>
    </row>
    <row r="12">
      <c r="A12" s="4" t="inlineStr">
        <is>
          <t>Property, equipment and leasehold improvements, net</t>
        </is>
      </c>
      <c r="B12" s="5" t="n">
        <v>602297</v>
      </c>
      <c r="C12" s="5" t="n">
        <v>800071</v>
      </c>
    </row>
    <row r="13">
      <c r="A13" s="4" t="inlineStr">
        <is>
          <t>Deposits and other assets</t>
        </is>
      </c>
      <c r="B13" s="5" t="n">
        <v>228313</v>
      </c>
      <c r="C13" s="5" t="n">
        <v>198180</v>
      </c>
    </row>
    <row r="14">
      <c r="A14" s="4" t="inlineStr">
        <is>
          <t>Total Assets</t>
        </is>
      </c>
      <c r="B14" s="5" t="n">
        <v>50994181</v>
      </c>
      <c r="C14" s="5" t="n">
        <v>49351951</v>
      </c>
    </row>
    <row r="15">
      <c r="A15" s="3" t="inlineStr">
        <is>
          <t>Current liabilities:</t>
        </is>
      </c>
    </row>
    <row r="16">
      <c r="A16" s="4" t="inlineStr">
        <is>
          <t>Accounts payable</t>
        </is>
      </c>
      <c r="B16" s="5" t="n">
        <v>859912</v>
      </c>
      <c r="C16" s="5" t="n">
        <v>1190184</v>
      </c>
    </row>
    <row r="17">
      <c r="A17" s="4" t="inlineStr">
        <is>
          <t>Term loan</t>
        </is>
      </c>
      <c r="B17" s="5" t="n">
        <v>700227</v>
      </c>
      <c r="C17" s="5" t="n">
        <v>900292</v>
      </c>
    </row>
    <row r="18">
      <c r="A18" s="4" t="inlineStr">
        <is>
          <t>Notes payable, current portion</t>
        </is>
      </c>
      <c r="B18" s="5" t="n">
        <v>302455</v>
      </c>
      <c r="C18" s="5" t="n">
        <v>846749</v>
      </c>
    </row>
    <row r="19">
      <c r="A19" s="4" t="inlineStr">
        <is>
          <t>Convertible notes payable at fair value, current portion</t>
        </is>
      </c>
      <c r="B19" s="4" t="inlineStr">
        <is>
          <t xml:space="preserve"> </t>
        </is>
      </c>
      <c r="C19" s="5" t="n">
        <v>580000</v>
      </c>
    </row>
    <row r="20">
      <c r="A20" s="4" t="inlineStr">
        <is>
          <t>Paycheck Protection Program loan, current portion</t>
        </is>
      </c>
      <c r="B20" s="5" t="n">
        <v>848987</v>
      </c>
      <c r="C20" s="5" t="n">
        <v>582438</v>
      </c>
    </row>
    <row r="21">
      <c r="A21" s="4" t="inlineStr">
        <is>
          <t>Loan from related party</t>
        </is>
      </c>
      <c r="B21" s="4" t="inlineStr">
        <is>
          <t xml:space="preserve"> </t>
        </is>
      </c>
      <c r="C21" s="5" t="n">
        <v>1107873</v>
      </c>
    </row>
    <row r="22">
      <c r="A22" s="4" t="inlineStr">
        <is>
          <t>Accrued interest – related party</t>
        </is>
      </c>
      <c r="B22" s="5" t="n">
        <v>1718227</v>
      </c>
      <c r="C22" s="5" t="n">
        <v>1783121</v>
      </c>
    </row>
    <row r="23">
      <c r="A23" s="4" t="inlineStr">
        <is>
          <t>Accrued compensation – related party</t>
        </is>
      </c>
      <c r="B23" s="5" t="n">
        <v>2625000</v>
      </c>
      <c r="C23" s="5" t="n">
        <v>2625000</v>
      </c>
    </row>
    <row r="24">
      <c r="A24" s="4" t="inlineStr">
        <is>
          <t>Put rights</t>
        </is>
      </c>
      <c r="B24" s="4" t="inlineStr">
        <is>
          <t xml:space="preserve"> </t>
        </is>
      </c>
      <c r="C24" s="5" t="n">
        <v>1544029</v>
      </c>
    </row>
    <row r="25">
      <c r="A25" s="4" t="inlineStr">
        <is>
          <t>Lease liability</t>
        </is>
      </c>
      <c r="B25" s="5" t="n">
        <v>1847117</v>
      </c>
      <c r="C25" s="5" t="n">
        <v>1791773</v>
      </c>
    </row>
    <row r="26">
      <c r="A26" s="4" t="inlineStr">
        <is>
          <t>Contract liabilities</t>
        </is>
      </c>
      <c r="B26" s="5" t="n">
        <v>3175917</v>
      </c>
      <c r="C26" s="5" t="n">
        <v>1855209</v>
      </c>
    </row>
    <row r="27">
      <c r="A27" s="4" t="inlineStr">
        <is>
          <t>Other current liabilities</t>
        </is>
      </c>
      <c r="B27" s="5" t="n">
        <v>2442421</v>
      </c>
      <c r="C27" s="5" t="n">
        <v>2045844</v>
      </c>
    </row>
    <row r="28">
      <c r="A28" s="4" t="inlineStr">
        <is>
          <t>Total current liabilities</t>
        </is>
      </c>
      <c r="B28" s="5" t="n">
        <v>14520263</v>
      </c>
      <c r="C28" s="5" t="n">
        <v>16852512</v>
      </c>
    </row>
    <row r="29">
      <c r="A29" s="4" t="inlineStr">
        <is>
          <t>Notes payable</t>
        </is>
      </c>
      <c r="B29" s="5" t="n">
        <v>924141</v>
      </c>
      <c r="C29" s="5" t="n">
        <v>426645</v>
      </c>
    </row>
    <row r="30">
      <c r="A30" s="4" t="inlineStr">
        <is>
          <t>Convertible notes payable</t>
        </is>
      </c>
      <c r="B30" s="5" t="n">
        <v>3050000</v>
      </c>
      <c r="C30" s="5" t="n">
        <v>1445000</v>
      </c>
    </row>
    <row r="31">
      <c r="A31" s="4" t="inlineStr">
        <is>
          <t>Convertible notes payable at fair value</t>
        </is>
      </c>
      <c r="B31" s="5" t="n">
        <v>1029766</v>
      </c>
      <c r="C31" s="5" t="n">
        <v>947291</v>
      </c>
    </row>
    <row r="32">
      <c r="A32" s="4" t="inlineStr">
        <is>
          <t>Paycheck Protection Program loan</t>
        </is>
      </c>
      <c r="B32" s="5" t="n">
        <v>1188582</v>
      </c>
      <c r="C32" s="5" t="n">
        <v>2517431</v>
      </c>
    </row>
    <row r="33">
      <c r="A33" s="4" t="inlineStr">
        <is>
          <t>Contingent consideration</t>
        </is>
      </c>
      <c r="B33" s="5" t="n">
        <v>730000</v>
      </c>
      <c r="C33" s="5" t="n">
        <v>530000</v>
      </c>
    </row>
    <row r="34">
      <c r="A34" s="4" t="inlineStr">
        <is>
          <t>Loan from related party</t>
        </is>
      </c>
      <c r="B34" s="5" t="n">
        <v>1107873</v>
      </c>
      <c r="C34" s="4" t="inlineStr">
        <is>
          <t xml:space="preserve"> </t>
        </is>
      </c>
    </row>
    <row r="35">
      <c r="A35" s="4" t="inlineStr">
        <is>
          <t>Lease liability</t>
        </is>
      </c>
      <c r="B35" s="5" t="n">
        <v>5920896</v>
      </c>
      <c r="C35" s="5" t="n">
        <v>5964275</v>
      </c>
    </row>
    <row r="36">
      <c r="A36" s="4" t="inlineStr">
        <is>
          <t>Warrant liability</t>
        </is>
      </c>
      <c r="B36" s="5" t="n">
        <v>150000</v>
      </c>
      <c r="C36" s="5" t="n">
        <v>450000</v>
      </c>
    </row>
    <row r="37">
      <c r="A37" s="4" t="inlineStr">
        <is>
          <t>Other noncurrent liabilities</t>
        </is>
      </c>
      <c r="B37" s="5" t="n">
        <v>200000</v>
      </c>
      <c r="C37" s="5" t="n">
        <v>550000</v>
      </c>
    </row>
    <row r="38">
      <c r="A38" s="4" t="inlineStr">
        <is>
          <t>Total noncurrent liabilities</t>
        </is>
      </c>
      <c r="B38" s="5" t="n">
        <v>14301258</v>
      </c>
      <c r="C38" s="5" t="n">
        <v>12830642</v>
      </c>
    </row>
    <row r="39">
      <c r="A39" s="4" t="inlineStr">
        <is>
          <t>Total Liabilities</t>
        </is>
      </c>
      <c r="B39" s="5" t="n">
        <v>28821521</v>
      </c>
      <c r="C39" s="5" t="n">
        <v>29683154</v>
      </c>
    </row>
    <row r="40">
      <c r="A40" s="3" t="inlineStr">
        <is>
          <t>STOCKHOLDERS' EQUITY</t>
        </is>
      </c>
    </row>
    <row r="41">
      <c r="A41" s="4" t="inlineStr">
        <is>
          <t>Common stock, $0.015 par value, 40,000,000 shares authorized, 7,638,469 and 6,618,785, respectively, issued and outstanding at June 30, 2021 and December 31, 2020</t>
        </is>
      </c>
      <c r="B41" s="5" t="n">
        <v>114575</v>
      </c>
      <c r="C41" s="5" t="n">
        <v>99281</v>
      </c>
    </row>
    <row r="42">
      <c r="A42" s="4" t="inlineStr">
        <is>
          <t>Preferred stock, Series C, $0.001 par value, 50,000 shares authorized, issued and outstanding at June 30, 2021 and December 31, 2020</t>
        </is>
      </c>
      <c r="B42" s="5" t="n">
        <v>1000</v>
      </c>
      <c r="C42" s="5" t="n">
        <v>1000</v>
      </c>
    </row>
    <row r="43">
      <c r="A43" s="4" t="inlineStr">
        <is>
          <t>Additional paid in capital</t>
        </is>
      </c>
      <c r="B43" s="5" t="n">
        <v>123951169</v>
      </c>
      <c r="C43" s="5" t="n">
        <v>117540557</v>
      </c>
    </row>
    <row r="44">
      <c r="A44" s="4" t="inlineStr">
        <is>
          <t>Accumulated deficit</t>
        </is>
      </c>
      <c r="B44" s="5" t="n">
        <v>-101894084</v>
      </c>
      <c r="C44" s="5" t="n">
        <v>-97972041</v>
      </c>
    </row>
    <row r="45">
      <c r="A45" s="4" t="inlineStr">
        <is>
          <t>Total Stockholders' Equity</t>
        </is>
      </c>
      <c r="B45" s="5" t="n">
        <v>22172660</v>
      </c>
      <c r="C45" s="5" t="n">
        <v>19668797</v>
      </c>
    </row>
    <row r="46">
      <c r="A46" s="4" t="inlineStr">
        <is>
          <t>Total Liabilities and Stockholders' Equity</t>
        </is>
      </c>
      <c r="B46" s="6" t="n">
        <v>50994181</v>
      </c>
      <c r="C46" s="6" t="n">
        <v>493519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NOTE 14 — SEGMENT INFORMATION The Company operates in two
reportable segments, Entertainment Publicity and Marketing Segment (“EPD”) and Content Production Segment (“CPD”).
The Entertainment Publicity and Marketing segment is composed of 42West, The Door, Viewpoint, Shore Fire, Be Social, and B/HI, and provides
clients with diversified services, including public relations, entertainment and hospitality content marketing and strategic marketing
consulting. The Content Production segment is composed of Dolphin Entertainment and Dolphin Films and engages in the production and distribution
of digital content and feature films. The profitability measure employed
by our chief operating decision maker for allocating resources to operating segments and assessing operating segment performance is operating
income (loss) which is the same as Loss before other income (expenses) on the Company’s condensed consolidated statements of operations
for the three and six months ended June 30, 2021. Salaries and related expenses include salaries, bonuses, commissions and other incentive
related expenses. Legal and professional expenses primarily include professional fees related to financial statement audits, legal, investor
relations and other consulting services, which are engaged and managed by each of the segments. In addition, general and administrative
expenses include rental expense and depreciation of property, equipment and leasehold improvements for properties occupied by corporate
office employees. In connection with the acquisitions
of 42West, The Door, Viewpoint, Shore Fire, Be Social, and B/HI, the Company assigned $ 6,932,063 6,537,937 20,015,800
Schedule of Revenue and Assets by Segment
Three months ended June 30, Six months ended June 30,
2021 2020 2021 2020
Revenues:
EPD $ 8,643,244 $ 5,194,725 $ 15,820,361 $ 11,828,525
CPD — — — —
Total $ 8,643,244 $ 5,194,725 $ 15,820,361 $ 11,828,525
Segment Operating Income (Loss):
EPD $ 1,391,171 $ 875,831 $ 602,295 $ 216,757
CPD (1,334,878 ) (1,054,869 ) (1,740,942 ) (1,266,655 )
Total operating income (loss) 56,293 (179,038 ) (1,138,647 ) (1,049,898 )
Interest expense (169,837 ) (1,058,694 ) (335,031 ) (1,682,976 )
Other income, net 1,463,486 (1,705,869 ) (2,487,216 ) 1,863,120
Income (Loss) before income taxes $ 1,349,942 $ (2,943,601 ) $ (3,960,894 ) $ (869,754 )
As of As of
Total assets:
EPD $ 47,699,370 $ 45,266,315
CPD 3,294,811 4,085,636
Total $ 50,994,181 $ 49,351,9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1</t>
        </is>
      </c>
    </row>
    <row r="3">
      <c r="A3" s="3" t="inlineStr">
        <is>
          <t>Leases</t>
        </is>
      </c>
    </row>
    <row r="4">
      <c r="A4" s="4" t="inlineStr">
        <is>
          <t>LEASES</t>
        </is>
      </c>
      <c r="B4" s="4" t="inlineStr">
        <is>
          <t xml:space="preserve">NOTE 15 — LEASES The Company and its subsidiaries
are party to various office leases with terms expiring at different dates through December 2026. The amortizable life of the right-of-use
asset is limited by the expected lease term. Although certain leases include options to extend the Company did not include these in the
right-of-use asset or lease liability calculations because it is not reasonably certain that the options will be executed. The table below shows the lease
income and expenses recorded in the condensed consolidated statements of operations incurred during the three and six months ended June
30, 2021 and 2020.
Schedule of Lease Income and Expenses
Lease costs Classification Three months Three months Six months ended June 30, 2021 Six months ended June 30, 2020
Operating lease costs Selling, general and administrative expenses $ 664,315 $ 554,506 $ 1,410,843 $ 1,063,113
Operating lease costs Direct costs — 60,861 60,861 121,722
Sublease income Selling, general and administrative expenses — (2,397 ) — (4,794 )
Net lease costs $ 664,315 $ 612,970 $ 1,471,704 $ 1,180,041 Lease Payments For the three and six months
ended June 30, 2021, the Company made payments in cash related to its operating leases in the amounts of $ 663,738 1,402,896 Future maturities lease payments
for operating leases for the remainder of 2021 and thereafter, were as follows:
Schedule of Future Minimum Payments Under Operating Lease Agreements
2021 $ 1,330,585
2022 2,073,640
2023 1,954,903
2024 1,824,908
2025 1,232,060
Thereafter 940,976
Total lease payments $ 9,357,072
Less: Imputed interest (1,589,059 )
Present value of lease liabilities $ 7,768,013 As of June 30, 2021, the Company’s
weighted average remaining lease terms on its operating lease is 4.44 5.7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NOTE 16 — COMMITMENTS AND CONTINGENCIES Litigation The Company may be subject to
legal proceedings, claims, and liabilities that arise in the ordinary course of business. In the opinion of management and based upon
the advice of its outside counsels, the liability, if any, from any pending litigation is not expected to have a material effect in the
Company’s financial position, results of operations and cash flows. The Company is not aware of any pending litigation as of the
date of this report. Letter of Credit Pursuant to the lease agreements
of 42West’s New York and Los Angeles office locations, the Company is required to issue letters of credit to secure the leases.
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The letters of credit commit the issuer to pay specified amounts to the holder of the letter of credit under certain conditions. If this
were to occur, the Company would be required to reimburse the issuer of the letter of credit. The Company is not aware of
any other claims relating to its outstanding letters of credit as of June 30,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1</t>
        </is>
      </c>
    </row>
    <row r="3">
      <c r="A3" s="3" t="inlineStr">
        <is>
          <t>Organization, Consolidation and Presentation of Financial Statements [Abstract]</t>
        </is>
      </c>
    </row>
    <row r="4">
      <c r="A4" s="4" t="inlineStr">
        <is>
          <t>Impact of COVID-19</t>
        </is>
      </c>
      <c r="B4" s="4" t="inlineStr">
        <is>
          <t xml:space="preserve">Impact of COVID-19 On March 11, 2020, the World
Health Organization categorized a novel coronavirus (“COVID-19”) as a pandemic, and it has spread throughout the United States.
The pandemic has had and continues to have a
significant effect on economic conditions in the United States, and continues to cause significant uncertainties in the U.S. and global
economies, particularly as a result of a new Delta variant of COVID-19, which appears to be causing an increase in COVID-19 cases. Public
health officials and medical professionals have warned that a resurgence of COVID-19 cases may continue, particularly if vaccination rates
do not quickly increase or if additional, potent variants emerge. It is unclear how long a resurgence may last, how severe it may be,
and what safety measures governments may impose in response to it. The extent to which the COVID-19
pandemic affects our business, operations and financial results depends, and will continue to depend, on numerous evolving factors that
we may not be able to accurately predict. Since the outbreak of COVID-19 began and public and private sector measures to reduce its transmission
were implemented, such as the imposition of social distancing and orders to work-from-home, stay-at-home and shelter-in-place, the demand
for certain of the services the Company offers was adversely affected resulting in decreased revenues and cash flows.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Between April 19, 2020 and April
23, 2020, the Company and its subsidiaries received five separate unsecured loans for an aggregate amount of $ 2.8 304,169 100,000 40 1.1 0.8 Depending on the extent and
duration of the pandemic and the related economic impacts, COVID-19 may continue to impact our business and financial results, as well
as significant judgments and estimates, including those related to goodwill and other asset impairments and allowances for doubtful accounts. </t>
        </is>
      </c>
    </row>
    <row r="5">
      <c r="A5" s="4" t="inlineStr">
        <is>
          <t>Basis of Presentation</t>
        </is>
      </c>
      <c r="B5" s="4" t="inlineStr">
        <is>
          <t>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Shore Fire, Be Social and B/HI.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JB Believe, LLC formed on December 4, 2012 in the State of Florida in its condensed
consolidated financial statements for the three and six months ended June 30, 2021 and 2020 as a VIE. On
November 23, 2020, the Company filed an amendment to its Amended and Restated Articles of Incorporation with the Secretary of State of
the State of Florida to effect a 1-for-5 reverse stock split (the “Reverse Stock Split”) of the authorized, issued and outstanding
shares of the Common Stock. The Reverse Stock Split was effective as of 12:01 a.m. (Eastern Time) on November 27, 2020 (the “Effective
Time”). At the Effective Time, the number of authorized shares of Common Stock was reduced from 200,000,000 shares to 40,000,000.
The par value per share of Common Stock remains unchanged. As a result, each shareholder’s percentage ownership interest in the
Company and proportional voting power remained unchanged. Any fractional shares resulting from the Reverse Stock Split were rounded up
to the nearest whole share of Common Stock. All references to Common Stock or common stock price in these condensed consolidated financial
statements have been retroactively adjusted to reflect the Reverse Stock Split.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June 30, 2021, and it results of operations for the three and six months ended June 30, 2021 and 2020, and cash flows for
the six months ended June 30, 2021 and 2020. All significant inter-company balances and transactions have been eliminated from the condensed
consolidated financial statements. Operating results for the three and six months ended June 30, 2021 are not necessarily indicative of
the results that may be expected for the full year ending December 31, 2021. The condensed consolidated balance sheet at December 31,
2020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0.</t>
        </is>
      </c>
    </row>
    <row r="6">
      <c r="A6" s="4" t="inlineStr">
        <is>
          <t>Reclassifications</t>
        </is>
      </c>
      <c r="B6" s="4" t="inlineStr">
        <is>
          <t xml:space="preserve">Reclassifications Reclassifications have been
made to our unaudited condensed consolidated financial statements for the prior period to conform to classifications used in 2021. </t>
        </is>
      </c>
    </row>
    <row r="7">
      <c r="A7" s="4" t="inlineStr">
        <is>
          <t>Use of Estimates</t>
        </is>
      </c>
      <c r="B7"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estimates of sales returns and other allowances, provisions for doubtful accounts and impairment assessments for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t>
        </is>
      </c>
    </row>
    <row r="8">
      <c r="A8" s="4" t="inlineStr">
        <is>
          <t>Update to Significant Accounting Policies</t>
        </is>
      </c>
      <c r="B8" s="4" t="inlineStr">
        <is>
          <t xml:space="preserve">Update to Significant Accounting Policies The Company’s significant
accounting policies are detailed in "Note 3: Summary of Significant Accounting Policies" within Item 8 of our Annual Report
on Form 10-K for the year ended December 31, 2020. Significant changes to our accounting policies as a result of adopting
ASU 2020-06 during the six months ended June 30, 2021 is discussed below. There were no significant changes to our accounting policies
during the three months ended June 30, 2021. Convertible
Notes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derivative scope exception and (iii) provided targeted improvements for EPS. The adoption of ASU 2020-06 did not have a
material impact on the Company’s outstanding convertible debt instruments as of June 30, 2021. </t>
        </is>
      </c>
    </row>
    <row r="9">
      <c r="A9" s="4" t="inlineStr">
        <is>
          <t>Recent Accounting Pronouncements</t>
        </is>
      </c>
      <c r="B9" s="4" t="inlineStr">
        <is>
          <t xml:space="preserve">Recent Accounting Pronouncements Accounting Guidance Adopted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In December 2019, the FASB issued
ASU 2019-12, “ Income
taxes (Topic 740): Simplifying the Accounting for Income Taxes. ” Accounting Guidance Not Yet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6 Months Ended</t>
        </is>
      </c>
    </row>
    <row r="2">
      <c r="B2" s="2" t="inlineStr">
        <is>
          <t>Jun. 30, 2021</t>
        </is>
      </c>
    </row>
    <row r="3">
      <c r="A3" s="3" t="inlineStr">
        <is>
          <t>Goodwill and Intangible Assets Disclosure [Abstract]</t>
        </is>
      </c>
    </row>
    <row r="4">
      <c r="A4" s="4" t="inlineStr">
        <is>
          <t>Schedule of Changes In Carrying Value of Goodwill</t>
        </is>
      </c>
      <c r="B4" s="4" t="inlineStr">
        <is>
          <t>Schedule of Changes In Carrying Value of Goodwill
Balance as of December 31, 2020 $ 19,627,856
Measurement period adjustments (1) (82,651 )
Business Acquisitions (2) 470,595
Balance as of June 30, 2021 $ 20,015,800 ———————
(1) Working Capital adjustment recorded in (June 2021) in connection with the Be Social acquisition. (See Note 4)
(2) Acquisition of B/HI in January 2021.</t>
        </is>
      </c>
    </row>
    <row r="5">
      <c r="A5" s="4" t="inlineStr">
        <is>
          <t>Schedule of Intangible Assets</t>
        </is>
      </c>
      <c r="B5" s="4" t="inlineStr">
        <is>
          <t xml:space="preserve">Schedule of Intangible Assets
June 30, 2021 December 31, 2020
Gross Accumulated Net Gross Accumulated Net
Intangible assets subject to amortization:
Customer relationships $ 8,290,000 $ 4,327,902 $ 3,962,098 $ 8,130,000 $ 3,787,406 $ 4,342,593
Trademarks and trade names 4,490,000 1,570,035 2,919,965 4,440,000 1,330,535 3,109,465
Non-compete agreements 690,000 640,000 50,000 630,000 630,000 —
$ 13,470,000 $ 6,537,937 $ 6,932,063 $ 13,200,000 $ 5,747,941 $ 7,452,059 </t>
        </is>
      </c>
    </row>
    <row r="6">
      <c r="A6" s="4" t="inlineStr">
        <is>
          <t>Schedule of amortization expense related to intangible assets for the next five years</t>
        </is>
      </c>
      <c r="B6" s="4" t="inlineStr">
        <is>
          <t xml:space="preserve">Schedule of amortization expense related
to intangible assets for the next five years
2021 (July 1 through December 31, 2021) $ 789,995
2022 1,367,330
2023 1,152,421
2024 991,715
2025 961,373
Thereafter 1,669,229
Total $ 6,932,06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MERGERS AND ACQUISITIONS (Tables)</t>
        </is>
      </c>
      <c r="B1" s="2" t="inlineStr">
        <is>
          <t>6 Months Ended</t>
        </is>
      </c>
    </row>
    <row r="2">
      <c r="B2" s="2" t="inlineStr">
        <is>
          <t>Jun. 30, 2021</t>
        </is>
      </c>
    </row>
    <row r="3">
      <c r="A3" s="3" t="inlineStr">
        <is>
          <t>Business Combination and Asset Acquisition [Abstract]</t>
        </is>
      </c>
    </row>
    <row r="4">
      <c r="A4" s="4" t="inlineStr">
        <is>
          <t>Summary of provisional fair value of consideration transferred</t>
        </is>
      </c>
      <c r="B4" s="4" t="inlineStr">
        <is>
          <t xml:space="preserve">Summary of provisional fair value of consideration transferred
Payments made to settle final indebtedness, net of minimum operating cash as defined in the B/HI Share Purchase Agreement $ 575,856
Provisional working capital adjustment 192,986
Provisional amount of Common Stock to be issued to the B/HI Sellers 31,158
Provisional fair value of the consideration transferred $ 800,000 </t>
        </is>
      </c>
    </row>
    <row r="5">
      <c r="A5" s="4" t="inlineStr">
        <is>
          <t>Schedule of Assets Acquired and Liabilities Assumed</t>
        </is>
      </c>
      <c r="B5" s="4" t="inlineStr">
        <is>
          <t xml:space="preserve">Schedule of Assets Acquired and Liabilities Assumed
Cash $ 65,465
Accounts receivable 154,162
Other current assets 15,262
Property, equipment and leasehold improvements 24,639
Right-of-use asset 1,044,864
Other assets 23,617
Intangibles 270,000
Total identifiable assets acquired 1,598,009
Accrued payable (104,724 )
Accrued expenses and other current liabilities (259,936 )
Lease liability (1,044,864 )
Deferred revenue (56,994 )
Line of credit (456,527 )
Deferred tax liability (38,851 )
Loans payable (75,550 )
Total liabilities assumed (2,037,446 )
Net identifiable liabilities acquired (439,437 )
Goodwill 470,595
Net assets acquired $ 31,158 </t>
        </is>
      </c>
    </row>
    <row r="6">
      <c r="A6" s="4" t="inlineStr">
        <is>
          <t>Schedule of Proforma Results of Operations</t>
        </is>
      </c>
      <c r="B6" s="4" t="inlineStr">
        <is>
          <t>Schedule of Proforma Results of Operations
Three Months ended Six Months ended
June 30, June 30,
Revenues $ 6,161,800 $ 13,943,911
Net loss $ (3,196,376 ) $ (1,427,5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6 Months Ended</t>
        </is>
      </c>
    </row>
    <row r="2">
      <c r="B2" s="2" t="inlineStr">
        <is>
          <t>Jun. 30, 2021</t>
        </is>
      </c>
    </row>
    <row r="3">
      <c r="A3" s="3" t="inlineStr">
        <is>
          <t>Debt Disclosure [Abstract]</t>
        </is>
      </c>
    </row>
    <row r="4">
      <c r="A4" s="4" t="inlineStr">
        <is>
          <t>Schedule of debt</t>
        </is>
      </c>
      <c r="B4" s="4" t="inlineStr">
        <is>
          <t xml:space="preserve">Schedule of debt
Debt Type June 30, December 31,
Convertible notes payable $ 3,050,000 $ 1,445,000
Convertible notes payable - fair value option 1,029,766 1,527,293
Notes payable 1,226,596 1,273,394
Term loan 700,227 900,292
Paycheck Protection Program loans 2,037,569 3,099,869
Total debt $ 8,044,158 $ 8,245,848
Less current portion of debt (1,851,669 ) (2,909,479 )
Noncurrent portion of debt $ 6,192,489 $ 5,336,369 </t>
        </is>
      </c>
    </row>
    <row r="5">
      <c r="A5" s="4" t="inlineStr">
        <is>
          <t>Schedule of Future Annual Contractual Principal Payment Commitments of Debt</t>
        </is>
      </c>
      <c r="B5" s="4" t="inlineStr">
        <is>
          <t xml:space="preserve">Schedule of Future Annual Contractual Principal Payment Commitments of Debt
Debt Type Maturity Date 2021 2022 2023 2024 2025 Thereafter
Convertible notes payable Ranging between March 2023 and March 2030 $ — $ — $ 3,050,000 $ — $ — $ 500,000
Nonconvertible promissory notes Ranging between June 2021 and December 2023 49,953 307,685 868,960 — — —
Term loan Bank United March 31, 2023 200,065 400,130 100,032 — — —
Paycheck Protection Program loans Ranging between April 2022 and May 5, 2022 339,595 1,018,784 679,190 — — —
$ 589,613 $ 1,726,599 $ 4,698,182 $ — $ — $ 500,000 </t>
        </is>
      </c>
    </row>
    <row r="6">
      <c r="A6" s="4" t="inlineStr">
        <is>
          <t>Schedule of convertible notes payable</t>
        </is>
      </c>
      <c r="B6" s="4" t="inlineStr">
        <is>
          <t xml:space="preserve">Schedule of convertible notes payable
Fair Value
Principal Amount Net Carrying Amount Level
10% convertible notes due in March 2023 $ 150,000 $ 150,000 $ 153,000 3
10% convertible notes due in April 2023 1,050,000 1,050,000 1,120,000 3
10% convertible notes due in June 2023 1,850,000 1,850,000 1,840,000 3
$ 3,050,000 $ 3,050,000 $ 3,11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Liabilities Measured on Recurring Basis, Unobservable Input Reconciliation [Line Items]</t>
        </is>
      </c>
    </row>
    <row r="4">
      <c r="A4" s="4" t="inlineStr">
        <is>
          <t>Schedule of Fair Value Assumptions Used to Value Liabilities</t>
        </is>
      </c>
      <c r="B4" s="4" t="inlineStr">
        <is>
          <t xml:space="preserve">Schedule of Fair Value Assumptions Used to Value Liabilities
January 3 rd March 4th Note March 25th Note
Beginning fair value balance reported on the consolidated balance sheet at December 31, 2020 $ 436,155 $ 511,136 $ 580,000
(Gain) loss in fair value reported in the condensed consolidated statements of operations 103,845 518,630 (20,000)
Exercised during the six months ended June 30, 2021 (540,000 ) — (560,000 )
Ending fair value balance reported on the condensed consolidated balance sheet at June 30, 2021 $ — $ 1,029,766 $ — </t>
        </is>
      </c>
    </row>
    <row r="5">
      <c r="A5" s="4" t="inlineStr">
        <is>
          <t>Schedule of fair value categorized within Level 3</t>
        </is>
      </c>
      <c r="B5" s="4" t="inlineStr">
        <is>
          <t xml:space="preserve">Schedule of fair value categorized within Level 3
The Door Be Social
Beginning fair value balance reported on the consolidated balance sheet at December 31, 2020 $ 370,000 $ 160,000
Loss in fair value reported in the condensed consolidated statements of operations 180,000 20,000
Ending fair value balance reported in the condensed consolidated balance sheet at June 30, 2021 $ 550,000 $ 180,000 </t>
        </is>
      </c>
    </row>
    <row r="6">
      <c r="A6" s="4" t="inlineStr">
        <is>
          <t>Schedule of estimated fair value</t>
        </is>
      </c>
      <c r="B6" s="4" t="inlineStr">
        <is>
          <t>Schedule of estimated fair value
Fair Value Assumptions - March 4 th June 30, December 31,
Face value principal payable $ 500,000 $ 500,000
Original conversion price $ 3.91 $ 3.91
Value of Common Stock $ 9.34 $ 3.40
Expected term (years) 8.68 9.18
Volatility 100 % 100 %
Risk free rate 1.34 % 0.93 %</t>
        </is>
      </c>
    </row>
    <row r="7">
      <c r="A7" s="4" t="inlineStr">
        <is>
          <t>Convertible Debt Warrants I [Member]</t>
        </is>
      </c>
    </row>
    <row r="8">
      <c r="A8" s="3" t="inlineStr">
        <is>
          <t>Fair Value, Liabilities Measured on Recurring Basis, Unobservable Input Reconciliation [Line Items]</t>
        </is>
      </c>
    </row>
    <row r="9">
      <c r="A9" s="4" t="inlineStr">
        <is>
          <t>Schedule of warrants are measured at fair value</t>
        </is>
      </c>
      <c r="B9" s="4" t="inlineStr">
        <is>
          <t>Schedule of warrants are measured at
fair value
Fair Value: Series E, F, G and H Series I
Beginning fair value balance reported on the consolidated balance sheet at December 31, 2020 $ 400,000 $ 50,000
Loss in fair value reported in the condensed consolidated statements of operations 2,397,877 100,000
Exercise of warrants during the six months ended June 30, 2021 (2,797,877 ) —
Ending fair value balance reported on the condensed consolidated balance sheet at June 30, 2021 $ — $ 150,000 The estimated fair value of the Series “I”
Warrants was computed using a Black-Scholes valuation model, using the following assumptions:
Fair Value Assumption - Series “I” Warrants June 30, December 31,
Aggregate Fair Value $ 150,000 $ 50,000
Exercise Price per share $ 3.91 $ 3.91
Value of Common Stock $ 9.34 $ 3.40
Expected term (years) 4.17 4.67
Volatility 100 % 100 %
Dividend yield 0 % 0 %
Risk free rate 0.70 % 0.31 %</t>
        </is>
      </c>
    </row>
    <row r="10">
      <c r="A10" s="4" t="inlineStr">
        <is>
          <t>Put Option [Member]</t>
        </is>
      </c>
    </row>
    <row r="11">
      <c r="A11" s="3" t="inlineStr">
        <is>
          <t>Fair Value, Liabilities Measured on Recurring Basis, Unobservable Input Reconciliation [Line Items]</t>
        </is>
      </c>
    </row>
    <row r="12">
      <c r="A12" s="4" t="inlineStr">
        <is>
          <t>Schedule of Fair Value Assumptions Used to Value Liabilities</t>
        </is>
      </c>
      <c r="B12" s="4" t="inlineStr">
        <is>
          <t xml:space="preserve">Schedule of Fair Value Assumptions Used to Value Liabilities
Beginning fair value balance reported on the consolidated balance sheet at December 31, 2020 $ 1,544,029
Put rights paid in 2021 (1,015,135 )
Loss in fair value reported in condensed consolidated the statements of operations 71,106
Put rights converted into common stock (600,000 )
Ending fair value of put rights reported in the condensed consolidated balance sheet at June 30, 2021 $ – </t>
        </is>
      </c>
    </row>
    <row r="13">
      <c r="A13" s="4" t="inlineStr">
        <is>
          <t>Contingent Consideration [Member]</t>
        </is>
      </c>
    </row>
    <row r="14">
      <c r="A14" s="3" t="inlineStr">
        <is>
          <t>Fair Value, Liabilities Measured on Recurring Basis, Unobservable Input Reconciliation [Line Items]</t>
        </is>
      </c>
    </row>
    <row r="15">
      <c r="A15" s="4" t="inlineStr">
        <is>
          <t>Schedule of warrants are measured at fair value</t>
        </is>
      </c>
      <c r="B15" s="4" t="inlineStr">
        <is>
          <t xml:space="preserve">Schedule of Liability Fair Value Categorized Within Level 3
The Door Be Social
Inputs
As of June 30, 2021 As of As of As of
Risk Free Discount Rate (based on US government treasury obligation with a term similar to that of the contingent consideration) 0.06 % 0.16 % 0.16 0.36 % 0.13 0.17 %
Annual Asset Volatility Estimate 82.5 % 60.0 % 87.5 % 73.5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1</t>
        </is>
      </c>
    </row>
    <row r="3">
      <c r="A3" s="3" t="inlineStr">
        <is>
          <t>Organization, Consolidation and Presentation of Financial Statements [Abstract]</t>
        </is>
      </c>
    </row>
    <row r="4">
      <c r="A4" s="4" t="inlineStr">
        <is>
          <t>Summary of Financial Information for Variable Interest Entities</t>
        </is>
      </c>
      <c r="B4" s="4" t="inlineStr">
        <is>
          <t>Summary of Financial Information for Variable Interest Entities
JB Believe LLC
(in USD) For the three months ended For the three months ended For the six months ended For the six months ended June 30, 2020 As of June 30, 2021 As of December 31, 2020
Assets $ n/a $ n/a $ n/a $ n/a $ 251,671 $ 190,347
Liabilities $ n/a $ n/a $ n/a $ n/a $ (6,750,088 ) $ (6,749,914 )
Revenues $ — $ — $ — — n/a n/a
Expenses $ — $ — $ — — n/a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ommon stock outstanding</t>
        </is>
      </c>
      <c r="B4" s="4" t="inlineStr">
        <is>
          <t xml:space="preserve">Schedule of common stock outstanding
Common Stock Outstanding Shares
Balance at December 31, 2020 6,618,785
Issuance of shares:
Conversion of note payable 663,155
Cashless exercise of warrants 146,027
Issued to seller of Be Social 103,245
Exchange of Put Rights for stock 115,366
Issued to seller of The Door 10,238
Shares retired from exercise of puts (18,347 )
Balance at June 30, 2021 7,638,46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1</t>
        </is>
      </c>
      <c r="C1" s="2" t="inlineStr">
        <is>
          <t>Dec. 31, 2020</t>
        </is>
      </c>
    </row>
    <row r="2">
      <c r="A2" s="4" t="inlineStr">
        <is>
          <t>Allowance for doubtful debts</t>
        </is>
      </c>
      <c r="B2" s="6" t="n">
        <v>563782</v>
      </c>
      <c r="C2" s="6" t="n">
        <v>653272</v>
      </c>
    </row>
    <row r="3">
      <c r="A3" s="4" t="inlineStr">
        <is>
          <t>Intangible assets, accumulated amortization</t>
        </is>
      </c>
      <c r="B3" s="6" t="n">
        <v>6537937</v>
      </c>
      <c r="C3" s="6" t="n">
        <v>5747941</v>
      </c>
    </row>
    <row r="4">
      <c r="A4" s="4" t="inlineStr">
        <is>
          <t>Common stock, par value</t>
        </is>
      </c>
      <c r="B4" s="7" t="n">
        <v>0.015</v>
      </c>
      <c r="C4" s="7" t="n">
        <v>0.015</v>
      </c>
    </row>
    <row r="5">
      <c r="A5" s="4" t="inlineStr">
        <is>
          <t>Common stock, authorized</t>
        </is>
      </c>
      <c r="B5" s="5" t="n">
        <v>40000000</v>
      </c>
      <c r="C5" s="5" t="n">
        <v>40000000</v>
      </c>
    </row>
    <row r="6">
      <c r="A6" s="4" t="inlineStr">
        <is>
          <t>Common stock, issued</t>
        </is>
      </c>
      <c r="B6" s="5" t="n">
        <v>7638469</v>
      </c>
      <c r="C6" s="5" t="n">
        <v>6618785</v>
      </c>
    </row>
    <row r="7">
      <c r="A7" s="4" t="inlineStr">
        <is>
          <t>Common stock, Outstanding</t>
        </is>
      </c>
      <c r="B7" s="5" t="n">
        <v>7638469</v>
      </c>
      <c r="C7" s="5" t="n">
        <v>6618785</v>
      </c>
    </row>
    <row r="8">
      <c r="A8" s="4" t="inlineStr">
        <is>
          <t>Preferred stock, authorized shares</t>
        </is>
      </c>
      <c r="B8" s="5" t="n">
        <v>10000000</v>
      </c>
    </row>
    <row r="9">
      <c r="A9" s="4" t="inlineStr">
        <is>
          <t>Series C Preferred Stock [Member]</t>
        </is>
      </c>
    </row>
    <row r="10">
      <c r="A10" s="4" t="inlineStr">
        <is>
          <t>Preferred stock, par value</t>
        </is>
      </c>
      <c r="B10" s="7" t="n">
        <v>0.001</v>
      </c>
      <c r="C10" s="7" t="n">
        <v>0.001</v>
      </c>
    </row>
    <row r="11">
      <c r="A11" s="4" t="inlineStr">
        <is>
          <t>Preferred stock, authorized shares</t>
        </is>
      </c>
      <c r="B11" s="5" t="n">
        <v>50000</v>
      </c>
      <c r="C11" s="5" t="n">
        <v>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ARNINGS (LOSS) PER SHARE (Tables)</t>
        </is>
      </c>
      <c r="B1" s="2" t="inlineStr">
        <is>
          <t>6 Months Ended</t>
        </is>
      </c>
    </row>
    <row r="2">
      <c r="B2" s="2" t="inlineStr">
        <is>
          <t>Jun. 30, 2021</t>
        </is>
      </c>
    </row>
    <row r="3">
      <c r="A3" s="3" t="inlineStr">
        <is>
          <t>Earnings Per Share [Abstract]</t>
        </is>
      </c>
    </row>
    <row r="4">
      <c r="A4" s="4" t="inlineStr">
        <is>
          <t>Schedule of Basic and Diluted Income (Loss) Per Share</t>
        </is>
      </c>
      <c r="B4" s="4" t="inlineStr">
        <is>
          <t>Schedule of Basic and Diluted Income (Loss) Per Share
Three months ended June 30, Six months ended June 30,
2021 2020 2021 2020
Numerator
Net income (loss) $ 1,349,942 $ (2,943,601 ) $ (3,922,043 ) $ (869,754 )
Net income attributable to participating securities 8,750 — — —
Net income (loss) attributable to Dolphin Entertainment common stock shareholders and numerator for basic earnings (loss) per share 1,341,192 (2,943,601 ) (3,922,043 ) (869,754 )
Change in fair value of put rights — — — (1,517,810 )
Change in fair value of derivative liability (268,974 ) — — —
Change in fair value of warrants (65,000 ) — — —
Interest expense 36,862 — — —
Numerator for diluted earnings (loss) per share $ 1,044,080 $ (2,943,601 ) $ (3,922,043 ) $ (2,387,564 )
Denominator
Denominator for basic EPS - weighted-average shares 7,664,000 4,719,241 7,456,360 4,363,742
Effect of dilutive securities:
Put rights — — — 850,613
Warrants 11,913 — — —
Convertible notes payable 237,483 — — —
Denominator for diluted EPS - adjusted weighted-average shares 7,913,396 4,719,241 7,456,360 5,214,355
Basic earnings (loss) per share $ 0.17 $ (0.62 ) $ (0.53 ) $ (0.20 )
Diluted earnings (loss) per share $ 0.13 $ (0.62 ) $ (0.53 ) $ (0.4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WARRANTS (Tables)</t>
        </is>
      </c>
      <c r="B1" s="2" t="inlineStr">
        <is>
          <t>6 Months Ended</t>
        </is>
      </c>
    </row>
    <row r="2">
      <c r="B2" s="2" t="inlineStr">
        <is>
          <t>Jun. 30, 2021</t>
        </is>
      </c>
    </row>
    <row r="3">
      <c r="A3" s="3" t="inlineStr">
        <is>
          <t>Warrants</t>
        </is>
      </c>
    </row>
    <row r="4">
      <c r="A4" s="4" t="inlineStr">
        <is>
          <t>Summary of Warrants Issued</t>
        </is>
      </c>
      <c r="B4" s="4" t="inlineStr">
        <is>
          <t xml:space="preserve">Summary of Warrants Issued
Warrants: Shares Weighted Avg.
Balance at December 31, 2020 221,513 $ 7.08
Issued — —
Exercised (166,072 ) 0.00
Expired (35,441 ) 23.70
Balance at June 30, 2021 20,000 $ 3.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Revenue and Assets by Segment</t>
        </is>
      </c>
      <c r="B4" s="4" t="inlineStr">
        <is>
          <t xml:space="preserve">Schedule of Revenue and Assets by Segment
Three months ended June 30, Six months ended June 30,
2021 2020 2021 2020
Revenues:
EPD $ 8,643,244 $ 5,194,725 $ 15,820,361 $ 11,828,525
CPD — — — —
Total $ 8,643,244 $ 5,194,725 $ 15,820,361 $ 11,828,525
Segment Operating Income (Loss):
EPD $ 1,391,171 $ 875,831 $ 602,295 $ 216,757
CPD (1,334,878 ) (1,054,869 ) (1,740,942 ) (1,266,655 )
Total operating income (loss) 56,293 (179,038 ) (1,138,647 ) (1,049,898 )
Interest expense (169,837 ) (1,058,694 ) (335,031 ) (1,682,976 )
Other income, net 1,463,486 (1,705,869 ) (2,487,216 ) 1,863,120
Income (Loss) before income taxes $ 1,349,942 $ (2,943,601 ) $ (3,960,894 ) $ (869,754 )
As of As of
Total assets:
EPD $ 47,699,370 $ 45,266,315
CPD 3,294,811 4,085,636
Total $ 50,994,181 $ 49,351,9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6 Months Ended</t>
        </is>
      </c>
    </row>
    <row r="2">
      <c r="B2" s="2" t="inlineStr">
        <is>
          <t>Jun. 30, 2021</t>
        </is>
      </c>
    </row>
    <row r="3">
      <c r="A3" s="3" t="inlineStr">
        <is>
          <t>Leases</t>
        </is>
      </c>
    </row>
    <row r="4">
      <c r="A4" s="4" t="inlineStr">
        <is>
          <t>Schedule of Lease Income and Expenses</t>
        </is>
      </c>
      <c r="B4" s="4" t="inlineStr">
        <is>
          <t xml:space="preserve">Schedule of Lease Income and Expenses
Lease costs Classification Three months Three months Six months ended June 30, 2021 Six months ended June 30, 2020
Operating lease costs Selling, general and administrative expenses $ 664,315 $ 554,506 $ 1,410,843 $ 1,063,113
Operating lease costs Direct costs — 60,861 60,861 121,722
Sublease income Selling, general and administrative expenses — (2,397 ) — (4,794 )
Net lease costs $ 664,315 $ 612,970 $ 1,471,704 $ 1,180,041 </t>
        </is>
      </c>
    </row>
    <row r="5">
      <c r="A5" s="4" t="inlineStr">
        <is>
          <t>Schedule of Future Minimum Payments Under Operating Lease Agreements</t>
        </is>
      </c>
      <c r="B5" s="4" t="inlineStr">
        <is>
          <t xml:space="preserve">Schedule of Future Minimum Payments Under Operating Lease Agreements
2021 $ 1,330,585
2022 2,073,640
2023 1,954,903
2024 1,824,908
2025 1,232,060
Thereafter 940,976
Total lease payments $ 9,357,072
Less: Imputed interest (1,589,059 )
Present value of lease liabilities $ 7,768,01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2" customWidth="1" min="1" max="1"/>
    <col width="80" customWidth="1" min="2" max="2"/>
    <col width="14" customWidth="1" min="3" max="3"/>
    <col width="14" customWidth="1" min="4" max="4"/>
    <col width="14" customWidth="1" min="5" max="5"/>
  </cols>
  <sheetData>
    <row r="1">
      <c r="A1" s="1" t="inlineStr">
        <is>
          <t>GENERAL (Details Narrative) - USD ($)</t>
        </is>
      </c>
      <c r="B1" s="2" t="inlineStr">
        <is>
          <t>Nov. 23, 2020</t>
        </is>
      </c>
      <c r="C1" s="2" t="inlineStr">
        <is>
          <t>Apr. 23, 2020</t>
        </is>
      </c>
      <c r="D1" s="2" t="inlineStr">
        <is>
          <t>Jun. 28, 2021</t>
        </is>
      </c>
      <c r="E1" s="2" t="inlineStr">
        <is>
          <t>Jun. 30, 2020</t>
        </is>
      </c>
    </row>
    <row r="2">
      <c r="A2" s="3" t="inlineStr">
        <is>
          <t>Schedule of Capitalization, Long-term Debt [Line Items]</t>
        </is>
      </c>
    </row>
    <row r="3">
      <c r="A3" s="4" t="inlineStr">
        <is>
          <t>Total consideration for business acquisition</t>
        </is>
      </c>
      <c r="E3" s="6" t="n">
        <v>800000</v>
      </c>
    </row>
    <row r="4">
      <c r="A4" s="4" t="inlineStr">
        <is>
          <t>Aggregate amounted</t>
        </is>
      </c>
      <c r="D4" s="6" t="n">
        <v>1100000</v>
      </c>
    </row>
    <row r="5">
      <c r="A5" s="4" t="inlineStr">
        <is>
          <t>Reverse stock split description</t>
        </is>
      </c>
      <c r="B5" s="4" t="inlineStr">
        <is>
          <t>the Company filed an amendment to its Amended and Restated Articles of Incorporation with the Secretary of State of
the State of Florida to effect a 1-for-5 reverse stock split (the “Reverse Stock Split”) of the authorized, issued and outstanding
shares of the Common Stock. The Reverse Stock Split was effective as of 12:01 a.m. (Eastern Time) on November 27, 2020 (the “Effective
Time”). At the Effective Time, the number of authorized shares of Common Stock was reduced from 200,000,000 shares to 40,000,000.
The par value per share of Common Stock remains unchanged. As a result, each shareholder’s percentage ownership interest in the
Company and proportional voting power remained unchanged. Any fractional shares resulting from the Reverse Stock Split were rounded up
to the nearest whole share of Common Stock. All references to Common Stock or common stock price in these condensed consolidated financial
statements have been retroactively adjusted to reflect the Reverse Stock Split.</t>
        </is>
      </c>
    </row>
    <row r="6">
      <c r="A6" s="4" t="inlineStr">
        <is>
          <t>PPP Loans [Member]</t>
        </is>
      </c>
    </row>
    <row r="7">
      <c r="A7" s="3" t="inlineStr">
        <is>
          <t>Schedule of Capitalization, Long-term Debt [Line Items]</t>
        </is>
      </c>
    </row>
    <row r="8">
      <c r="A8" s="4" t="inlineStr">
        <is>
          <t>Proceeds from issuance of five separate unsecured debt</t>
        </is>
      </c>
      <c r="C8" s="6" t="n">
        <v>2800000</v>
      </c>
    </row>
    <row r="9">
      <c r="A9" s="4" t="inlineStr">
        <is>
          <t>Amount of compensation of an individual employee in excess</t>
        </is>
      </c>
      <c r="C9" s="6" t="n">
        <v>100000</v>
      </c>
    </row>
    <row r="10">
      <c r="A10" s="4" t="inlineStr">
        <is>
          <t>Percentage of forgiven amount</t>
        </is>
      </c>
      <c r="C10" s="4" t="inlineStr">
        <is>
          <t>40.00%</t>
        </is>
      </c>
    </row>
    <row r="11">
      <c r="A11" s="4" t="inlineStr">
        <is>
          <t>PPP Loans [Member] | Be Social Public Relations, LLC [Member]</t>
        </is>
      </c>
    </row>
    <row r="12">
      <c r="A12" s="3" t="inlineStr">
        <is>
          <t>Schedule of Capitalization, Long-term Debt [Line Items]</t>
        </is>
      </c>
    </row>
    <row r="13">
      <c r="A13" s="4" t="inlineStr">
        <is>
          <t>Total consideration for business acquisition</t>
        </is>
      </c>
      <c r="C13" s="6" t="n">
        <v>30416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ING CONCERN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Organization, Consolidation and Presentation of Financial Statements [Abstract]</t>
        </is>
      </c>
    </row>
    <row r="4">
      <c r="A4" s="4" t="inlineStr">
        <is>
          <t>Net loss</t>
        </is>
      </c>
      <c r="B4" s="6" t="n">
        <v>-1349942</v>
      </c>
      <c r="C4" s="6" t="n">
        <v>2943601</v>
      </c>
      <c r="D4" s="6" t="n">
        <v>3922043</v>
      </c>
      <c r="E4" s="6" t="n">
        <v>869754</v>
      </c>
    </row>
    <row r="5">
      <c r="A5" s="4" t="inlineStr">
        <is>
          <t>Accumulated deficit</t>
        </is>
      </c>
      <c r="B5" s="6" t="n">
        <v>101894084</v>
      </c>
      <c r="D5" s="6" t="n">
        <v>101894084</v>
      </c>
      <c r="F5" s="6" t="n">
        <v>97972041</v>
      </c>
    </row>
    <row r="6">
      <c r="A6" s="4" t="inlineStr">
        <is>
          <t>Common stock, par value</t>
        </is>
      </c>
      <c r="B6" s="7" t="n">
        <v>0.015</v>
      </c>
      <c r="D6" s="7" t="n">
        <v>0.015</v>
      </c>
      <c r="F6" s="7" t="n">
        <v>0.01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GOODWILL AND INTANGIBLE ASSETS (Schedule of Changes In Carrying Value of Goodwill) (Details)</t>
        </is>
      </c>
      <c r="B1" s="2" t="inlineStr">
        <is>
          <t>6 Months Ended</t>
        </is>
      </c>
    </row>
    <row r="2">
      <c r="B2" s="2" t="inlineStr">
        <is>
          <t>Jun. 30, 2021USD ($)</t>
        </is>
      </c>
    </row>
    <row r="3">
      <c r="A3" s="3" t="inlineStr">
        <is>
          <t>Goodwill and Intangible Assets Disclosure [Abstract]</t>
        </is>
      </c>
    </row>
    <row r="4">
      <c r="A4" s="4" t="inlineStr">
        <is>
          <t>Goodwill originally reported at beginning</t>
        </is>
      </c>
      <c r="B4" s="6" t="n">
        <v>19627856</v>
      </c>
    </row>
    <row r="5">
      <c r="A5" s="4" t="inlineStr">
        <is>
          <t>Measurement period adjustments</t>
        </is>
      </c>
      <c r="B5" s="5" t="n">
        <v>-82651</v>
      </c>
      <c r="C5" s="4" t="inlineStr">
        <is>
          <t>[1]</t>
        </is>
      </c>
    </row>
    <row r="6">
      <c r="A6" s="4" t="inlineStr">
        <is>
          <t>Business Acquisitions</t>
        </is>
      </c>
      <c r="B6" s="5" t="n">
        <v>470595</v>
      </c>
      <c r="C6" s="4" t="inlineStr">
        <is>
          <t>[2]</t>
        </is>
      </c>
    </row>
    <row r="7">
      <c r="A7" s="4" t="inlineStr">
        <is>
          <t>Adjusted goodwill at Ending</t>
        </is>
      </c>
      <c r="B7" s="6" t="n">
        <v>20015800</v>
      </c>
    </row>
    <row r="8"/>
    <row r="9">
      <c r="A9" s="4" t="inlineStr">
        <is>
          <t>[1]</t>
        </is>
      </c>
      <c r="B9" s="4" t="inlineStr">
        <is>
          <t>Working Capital adjustment recorded in (June 2021) in connection with the Be Social acquisition.  (See Note 4)</t>
        </is>
      </c>
    </row>
    <row r="10">
      <c r="A10" s="4" t="inlineStr">
        <is>
          <t>[2]</t>
        </is>
      </c>
      <c r="B10" s="4" t="inlineStr">
        <is>
          <t>Acquisition of B/HI in January 2021.</t>
        </is>
      </c>
    </row>
  </sheetData>
  <mergeCells count="6">
    <mergeCell ref="A1:A2"/>
    <mergeCell ref="B1:C1"/>
    <mergeCell ref="B2:C2"/>
    <mergeCell ref="A8:C8"/>
    <mergeCell ref="B9:C9"/>
    <mergeCell ref="B10:C10"/>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ASSETS (Schedule of Intangible Assets) (Details) - USD ($)</t>
        </is>
      </c>
      <c r="B1" s="2" t="inlineStr">
        <is>
          <t>Jun. 30, 2021</t>
        </is>
      </c>
      <c r="C1" s="2" t="inlineStr">
        <is>
          <t>Dec. 31, 2020</t>
        </is>
      </c>
      <c r="D1" s="2" t="inlineStr">
        <is>
          <t>Jun. 30, 2020</t>
        </is>
      </c>
    </row>
    <row r="2">
      <c r="A2" s="3" t="inlineStr">
        <is>
          <t>Finite-Lived Intangible Assets [Line Items]</t>
        </is>
      </c>
    </row>
    <row r="3">
      <c r="A3" s="4" t="inlineStr">
        <is>
          <t>Gross Carrying Amount</t>
        </is>
      </c>
      <c r="B3" s="6" t="n">
        <v>13470000</v>
      </c>
      <c r="D3" s="6" t="n">
        <v>13200000</v>
      </c>
    </row>
    <row r="4">
      <c r="A4" s="4" t="inlineStr">
        <is>
          <t>Accumulated Amortization</t>
        </is>
      </c>
      <c r="B4" s="5" t="n">
        <v>6537937</v>
      </c>
      <c r="C4" s="6" t="n">
        <v>5747941</v>
      </c>
      <c r="D4" s="5" t="n">
        <v>5747941</v>
      </c>
    </row>
    <row r="5">
      <c r="A5" s="4" t="inlineStr">
        <is>
          <t>Net Carrying Amount</t>
        </is>
      </c>
      <c r="B5" s="5" t="n">
        <v>6932063</v>
      </c>
      <c r="D5" s="5" t="n">
        <v>7452059</v>
      </c>
    </row>
    <row r="6">
      <c r="A6" s="4" t="inlineStr">
        <is>
          <t>Customer Relationships [Member]</t>
        </is>
      </c>
    </row>
    <row r="7">
      <c r="A7" s="3" t="inlineStr">
        <is>
          <t>Finite-Lived Intangible Assets [Line Items]</t>
        </is>
      </c>
    </row>
    <row r="8">
      <c r="A8" s="4" t="inlineStr">
        <is>
          <t>Gross Carrying Amount</t>
        </is>
      </c>
      <c r="B8" s="5" t="n">
        <v>8290000</v>
      </c>
      <c r="D8" s="5" t="n">
        <v>8130000</v>
      </c>
    </row>
    <row r="9">
      <c r="A9" s="4" t="inlineStr">
        <is>
          <t>Accumulated Amortization</t>
        </is>
      </c>
      <c r="B9" s="5" t="n">
        <v>4327902</v>
      </c>
      <c r="D9" s="5" t="n">
        <v>3787406</v>
      </c>
    </row>
    <row r="10">
      <c r="A10" s="4" t="inlineStr">
        <is>
          <t>Net Carrying Amount</t>
        </is>
      </c>
      <c r="B10" s="5" t="n">
        <v>3962098</v>
      </c>
      <c r="D10" s="5" t="n">
        <v>4342593</v>
      </c>
    </row>
    <row r="11">
      <c r="A11" s="4" t="inlineStr">
        <is>
          <t>Trademarks and Trade Names [Member]</t>
        </is>
      </c>
    </row>
    <row r="12">
      <c r="A12" s="3" t="inlineStr">
        <is>
          <t>Finite-Lived Intangible Assets [Line Items]</t>
        </is>
      </c>
    </row>
    <row r="13">
      <c r="A13" s="4" t="inlineStr">
        <is>
          <t>Gross Carrying Amount</t>
        </is>
      </c>
      <c r="B13" s="5" t="n">
        <v>4490000</v>
      </c>
      <c r="D13" s="5" t="n">
        <v>4440000</v>
      </c>
    </row>
    <row r="14">
      <c r="A14" s="4" t="inlineStr">
        <is>
          <t>Accumulated Amortization</t>
        </is>
      </c>
      <c r="B14" s="5" t="n">
        <v>1570035</v>
      </c>
      <c r="D14" s="5" t="n">
        <v>1330535</v>
      </c>
    </row>
    <row r="15">
      <c r="A15" s="4" t="inlineStr">
        <is>
          <t>Net Carrying Amount</t>
        </is>
      </c>
      <c r="B15" s="5" t="n">
        <v>2919965</v>
      </c>
      <c r="D15" s="5" t="n">
        <v>3109465</v>
      </c>
    </row>
    <row r="16">
      <c r="A16" s="4" t="inlineStr">
        <is>
          <t>Noncompete Agreements [Member]</t>
        </is>
      </c>
    </row>
    <row r="17">
      <c r="A17" s="3" t="inlineStr">
        <is>
          <t>Finite-Lived Intangible Assets [Line Items]</t>
        </is>
      </c>
    </row>
    <row r="18">
      <c r="A18" s="4" t="inlineStr">
        <is>
          <t>Gross Carrying Amount</t>
        </is>
      </c>
      <c r="B18" s="5" t="n">
        <v>690000</v>
      </c>
      <c r="D18" s="5" t="n">
        <v>630000</v>
      </c>
    </row>
    <row r="19">
      <c r="A19" s="4" t="inlineStr">
        <is>
          <t>Accumulated Amortization</t>
        </is>
      </c>
      <c r="B19" s="5" t="n">
        <v>640000</v>
      </c>
      <c r="D19" s="5" t="n">
        <v>630000</v>
      </c>
    </row>
    <row r="20">
      <c r="A20" s="4" t="inlineStr">
        <is>
          <t>Net Carrying Amount</t>
        </is>
      </c>
      <c r="B20" s="6" t="n">
        <v>50000</v>
      </c>
      <c r="D2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Schedule of amortization expense related to intangible assets) (Details) - USD ($)</t>
        </is>
      </c>
      <c r="B1" s="2" t="inlineStr">
        <is>
          <t>Jun. 30, 2021</t>
        </is>
      </c>
      <c r="C1" s="2" t="inlineStr">
        <is>
          <t>Jun. 30, 2020</t>
        </is>
      </c>
    </row>
    <row r="2">
      <c r="A2" s="3" t="inlineStr">
        <is>
          <t>Goodwill and Intangible Assets Disclosure [Abstract]</t>
        </is>
      </c>
    </row>
    <row r="3">
      <c r="A3" s="4" t="inlineStr">
        <is>
          <t xml:space="preserve">2021 (July 1 through December 31, 2021) </t>
        </is>
      </c>
      <c r="B3" s="6" t="n">
        <v>789995</v>
      </c>
    </row>
    <row r="4">
      <c r="A4" s="4" t="inlineStr">
        <is>
          <t>2022</t>
        </is>
      </c>
      <c r="B4" s="5" t="n">
        <v>1367330</v>
      </c>
    </row>
    <row r="5">
      <c r="A5" s="4" t="inlineStr">
        <is>
          <t>2023</t>
        </is>
      </c>
      <c r="B5" s="5" t="n">
        <v>1152421</v>
      </c>
    </row>
    <row r="6">
      <c r="A6" s="4" t="inlineStr">
        <is>
          <t>2024</t>
        </is>
      </c>
      <c r="B6" s="5" t="n">
        <v>991715</v>
      </c>
    </row>
    <row r="7">
      <c r="A7" s="4" t="inlineStr">
        <is>
          <t>2025</t>
        </is>
      </c>
      <c r="B7" s="5" t="n">
        <v>961373</v>
      </c>
    </row>
    <row r="8">
      <c r="A8" s="4" t="inlineStr">
        <is>
          <t>Thereafter</t>
        </is>
      </c>
      <c r="B8" s="5" t="n">
        <v>1669229</v>
      </c>
    </row>
    <row r="9">
      <c r="A9" s="4" t="inlineStr">
        <is>
          <t xml:space="preserve"> Total</t>
        </is>
      </c>
      <c r="B9" s="6" t="n">
        <v>6932063</v>
      </c>
      <c r="C9" s="6" t="n">
        <v>745205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s>
  <sheetData>
    <row r="1">
      <c r="A1" s="1" t="inlineStr">
        <is>
          <t>GOODWILL AND INTANGIBLE ASSET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Impairment of goodwill</t>
        </is>
      </c>
      <c r="D4" s="6" t="n">
        <v>20015800</v>
      </c>
    </row>
    <row r="5">
      <c r="A5" s="4" t="inlineStr">
        <is>
          <t>Amortization expense</t>
        </is>
      </c>
      <c r="B5" s="6" t="n">
        <v>394998</v>
      </c>
      <c r="C5" s="6" t="n">
        <v>400078</v>
      </c>
      <c r="D5" s="6" t="n">
        <v>789996</v>
      </c>
      <c r="E5" s="6" t="n">
        <v>83099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Entertainment publicity and marketing</t>
        </is>
      </c>
      <c r="B4" s="6" t="n">
        <v>8643244</v>
      </c>
      <c r="C4" s="6" t="n">
        <v>5194725</v>
      </c>
      <c r="D4" s="6" t="n">
        <v>15820361</v>
      </c>
      <c r="E4" s="6" t="n">
        <v>11828525</v>
      </c>
    </row>
    <row r="5">
      <c r="A5" s="4" t="inlineStr">
        <is>
          <t>Content production</t>
        </is>
      </c>
      <c r="B5" s="4" t="inlineStr">
        <is>
          <t xml:space="preserve"> </t>
        </is>
      </c>
      <c r="C5" s="4" t="inlineStr">
        <is>
          <t xml:space="preserve"> </t>
        </is>
      </c>
      <c r="D5" s="4" t="inlineStr">
        <is>
          <t xml:space="preserve"> </t>
        </is>
      </c>
      <c r="E5" s="4" t="inlineStr">
        <is>
          <t xml:space="preserve"> </t>
        </is>
      </c>
    </row>
    <row r="6">
      <c r="A6" s="4" t="inlineStr">
        <is>
          <t>Total revenues</t>
        </is>
      </c>
      <c r="B6" s="5" t="n">
        <v>8643244</v>
      </c>
      <c r="C6" s="5" t="n">
        <v>5194725</v>
      </c>
      <c r="D6" s="5" t="n">
        <v>15820361</v>
      </c>
      <c r="E6" s="5" t="n">
        <v>11828525</v>
      </c>
    </row>
    <row r="7">
      <c r="A7" s="3" t="inlineStr">
        <is>
          <t>Operating expenses:</t>
        </is>
      </c>
    </row>
    <row r="8">
      <c r="A8" s="4" t="inlineStr">
        <is>
          <t>Direct costs</t>
        </is>
      </c>
      <c r="B8" s="5" t="n">
        <v>833511</v>
      </c>
      <c r="C8" s="5" t="n">
        <v>656849</v>
      </c>
      <c r="D8" s="5" t="n">
        <v>1583931</v>
      </c>
      <c r="E8" s="5" t="n">
        <v>1285361</v>
      </c>
    </row>
    <row r="9">
      <c r="A9" s="4" t="inlineStr">
        <is>
          <t>Payroll and benefits</t>
        </is>
      </c>
      <c r="B9" s="5" t="n">
        <v>5622468</v>
      </c>
      <c r="C9" s="5" t="n">
        <v>2879073</v>
      </c>
      <c r="D9" s="5" t="n">
        <v>10892831</v>
      </c>
      <c r="E9" s="5" t="n">
        <v>7779939</v>
      </c>
    </row>
    <row r="10">
      <c r="A10" s="4" t="inlineStr">
        <is>
          <t>Selling, general and administrative</t>
        </is>
      </c>
      <c r="B10" s="5" t="n">
        <v>1194704</v>
      </c>
      <c r="C10" s="5" t="n">
        <v>978527</v>
      </c>
      <c r="D10" s="5" t="n">
        <v>2718658</v>
      </c>
      <c r="E10" s="5" t="n">
        <v>2223345</v>
      </c>
    </row>
    <row r="11">
      <c r="A11" s="4" t="inlineStr">
        <is>
          <t>Depreciation and amortization</t>
        </is>
      </c>
      <c r="B11" s="5" t="n">
        <v>478270</v>
      </c>
      <c r="C11" s="5" t="n">
        <v>496461</v>
      </c>
      <c r="D11" s="5" t="n">
        <v>960982</v>
      </c>
      <c r="E11" s="5" t="n">
        <v>1017464</v>
      </c>
    </row>
    <row r="12">
      <c r="A12" s="4" t="inlineStr">
        <is>
          <t>Legal and professional</t>
        </is>
      </c>
      <c r="B12" s="5" t="n">
        <v>457998</v>
      </c>
      <c r="C12" s="5" t="n">
        <v>362853</v>
      </c>
      <c r="D12" s="5" t="n">
        <v>802606</v>
      </c>
      <c r="E12" s="5" t="n">
        <v>572314</v>
      </c>
    </row>
    <row r="13">
      <c r="A13" s="4" t="inlineStr">
        <is>
          <t>Total expenses</t>
        </is>
      </c>
      <c r="B13" s="5" t="n">
        <v>8586951</v>
      </c>
      <c r="C13" s="5" t="n">
        <v>5373763</v>
      </c>
      <c r="D13" s="5" t="n">
        <v>16959008</v>
      </c>
      <c r="E13" s="5" t="n">
        <v>12878423</v>
      </c>
    </row>
    <row r="14">
      <c r="A14" s="4" t="inlineStr">
        <is>
          <t>Income (loss) from operations</t>
        </is>
      </c>
      <c r="B14" s="5" t="n">
        <v>56293</v>
      </c>
      <c r="C14" s="5" t="n">
        <v>-179038</v>
      </c>
      <c r="D14" s="5" t="n">
        <v>-1138647</v>
      </c>
      <c r="E14" s="5" t="n">
        <v>-1049898</v>
      </c>
    </row>
    <row r="15">
      <c r="A15" s="3" t="inlineStr">
        <is>
          <t>Other income (expenses):</t>
        </is>
      </c>
    </row>
    <row r="16">
      <c r="A16" s="4" t="inlineStr">
        <is>
          <t>Gain on extinguishment of debt, net</t>
        </is>
      </c>
      <c r="B16" s="5" t="n">
        <v>1012973</v>
      </c>
      <c r="C16" s="4" t="inlineStr">
        <is>
          <t xml:space="preserve"> </t>
        </is>
      </c>
      <c r="D16" s="5" t="n">
        <v>955610</v>
      </c>
      <c r="E16" s="5" t="n">
        <v>3259866</v>
      </c>
    </row>
    <row r="17">
      <c r="A17" s="4" t="inlineStr">
        <is>
          <t>Loss on disposal of fixed assets</t>
        </is>
      </c>
      <c r="B17" s="5" t="n">
        <v>-48461</v>
      </c>
      <c r="C17" s="4" t="inlineStr">
        <is>
          <t xml:space="preserve"> </t>
        </is>
      </c>
      <c r="D17" s="5" t="n">
        <v>-48461</v>
      </c>
      <c r="E17" s="4" t="inlineStr">
        <is>
          <t xml:space="preserve"> </t>
        </is>
      </c>
    </row>
    <row r="18">
      <c r="A18" s="4" t="inlineStr">
        <is>
          <t>Loss on the deconsolidation of Max Steel VIE</t>
        </is>
      </c>
      <c r="B18" s="4" t="inlineStr">
        <is>
          <t xml:space="preserve"> </t>
        </is>
      </c>
      <c r="C18" s="4" t="inlineStr">
        <is>
          <t xml:space="preserve"> </t>
        </is>
      </c>
      <c r="D18" s="4" t="inlineStr">
        <is>
          <t xml:space="preserve"> </t>
        </is>
      </c>
      <c r="E18" s="5" t="n">
        <v>-1484591</v>
      </c>
    </row>
    <row r="19">
      <c r="A19" s="4" t="inlineStr">
        <is>
          <t>Change in fair value of convertible notes and derivative liabilities</t>
        </is>
      </c>
      <c r="B19" s="5" t="n">
        <v>268974</v>
      </c>
      <c r="C19" s="5" t="n">
        <v>-696420</v>
      </c>
      <c r="D19" s="5" t="n">
        <v>-602475</v>
      </c>
      <c r="E19" s="5" t="n">
        <v>-548961</v>
      </c>
    </row>
    <row r="20">
      <c r="A20" s="4" t="inlineStr">
        <is>
          <t>Change in fair value of warrants</t>
        </is>
      </c>
      <c r="B20" s="5" t="n">
        <v>65000</v>
      </c>
      <c r="C20" s="5" t="n">
        <v>-483519</v>
      </c>
      <c r="D20" s="5" t="n">
        <v>-2497877</v>
      </c>
      <c r="E20" s="5" t="n">
        <v>-411004</v>
      </c>
    </row>
    <row r="21">
      <c r="A21" s="4" t="inlineStr">
        <is>
          <t>Change in fair value of put rights</t>
        </is>
      </c>
      <c r="B21" s="4" t="inlineStr">
        <is>
          <t xml:space="preserve"> </t>
        </is>
      </c>
      <c r="C21" s="5" t="n">
        <v>47070</v>
      </c>
      <c r="D21" s="5" t="n">
        <v>-71106</v>
      </c>
      <c r="E21" s="5" t="n">
        <v>1517810</v>
      </c>
    </row>
    <row r="22">
      <c r="A22" s="4" t="inlineStr">
        <is>
          <t>Change in fair value of contingent consideration</t>
        </is>
      </c>
      <c r="B22" s="5" t="n">
        <v>165000</v>
      </c>
      <c r="C22" s="5" t="n">
        <v>-573000</v>
      </c>
      <c r="D22" s="5" t="n">
        <v>-200000</v>
      </c>
      <c r="E22" s="5" t="n">
        <v>-470000</v>
      </c>
    </row>
    <row r="23">
      <c r="A23" s="4" t="inlineStr">
        <is>
          <t>Acquisition costs</t>
        </is>
      </c>
      <c r="B23" s="4" t="inlineStr">
        <is>
          <t xml:space="preserve"> </t>
        </is>
      </c>
      <c r="C23" s="4" t="inlineStr">
        <is>
          <t xml:space="preserve"> </t>
        </is>
      </c>
      <c r="D23" s="5" t="n">
        <v>-22907</v>
      </c>
      <c r="E23" s="4" t="inlineStr">
        <is>
          <t xml:space="preserve"> </t>
        </is>
      </c>
    </row>
    <row r="24">
      <c r="A24" s="4" t="inlineStr">
        <is>
          <t>Interest expense and debt amortization</t>
        </is>
      </c>
      <c r="B24" s="5" t="n">
        <v>-169837</v>
      </c>
      <c r="C24" s="5" t="n">
        <v>-1058694</v>
      </c>
      <c r="D24" s="5" t="n">
        <v>-335031</v>
      </c>
      <c r="E24" s="5" t="n">
        <v>-1682976</v>
      </c>
    </row>
    <row r="25">
      <c r="A25" s="4" t="inlineStr">
        <is>
          <t>Total other income (expense), net</t>
        </is>
      </c>
      <c r="B25" s="5" t="n">
        <v>1293649</v>
      </c>
      <c r="C25" s="5" t="n">
        <v>-2764563</v>
      </c>
      <c r="D25" s="5" t="n">
        <v>-2822247</v>
      </c>
      <c r="E25" s="5" t="n">
        <v>180144</v>
      </c>
    </row>
    <row r="26">
      <c r="A26" s="4" t="inlineStr">
        <is>
          <t>Income (loss) before income taxes</t>
        </is>
      </c>
      <c r="B26" s="5" t="n">
        <v>1349942</v>
      </c>
      <c r="C26" s="5" t="n">
        <v>-2943601</v>
      </c>
      <c r="D26" s="5" t="n">
        <v>-3960894</v>
      </c>
      <c r="E26" s="5" t="n">
        <v>-869754</v>
      </c>
    </row>
    <row r="27">
      <c r="A27" s="4" t="inlineStr">
        <is>
          <t>Income tax benefit</t>
        </is>
      </c>
      <c r="B27" s="4" t="inlineStr">
        <is>
          <t xml:space="preserve"> </t>
        </is>
      </c>
      <c r="C27" s="4" t="inlineStr">
        <is>
          <t xml:space="preserve"> </t>
        </is>
      </c>
      <c r="D27" s="5" t="n">
        <v>38851</v>
      </c>
      <c r="E27" s="4" t="inlineStr">
        <is>
          <t xml:space="preserve"> </t>
        </is>
      </c>
    </row>
    <row r="28">
      <c r="A28" s="4" t="inlineStr">
        <is>
          <t>Net income (loss)</t>
        </is>
      </c>
      <c r="B28" s="6" t="n">
        <v>1349942</v>
      </c>
      <c r="C28" s="6" t="n">
        <v>-2943601</v>
      </c>
      <c r="D28" s="6" t="n">
        <v>-3922043</v>
      </c>
      <c r="E28" s="6" t="n">
        <v>-869754</v>
      </c>
    </row>
    <row r="29">
      <c r="A29" s="3" t="inlineStr">
        <is>
          <t>Earnings (loss) per share:</t>
        </is>
      </c>
    </row>
    <row r="30">
      <c r="A30" s="4" t="inlineStr">
        <is>
          <t>Basic</t>
        </is>
      </c>
      <c r="B30" s="8" t="n">
        <v>0.17</v>
      </c>
      <c r="C30" s="8" t="n">
        <v>-0.62</v>
      </c>
      <c r="D30" s="8" t="n">
        <v>-0.53</v>
      </c>
      <c r="E30" s="8" t="n">
        <v>-0.2</v>
      </c>
    </row>
    <row r="31">
      <c r="A31" s="4" t="inlineStr">
        <is>
          <t>Diluted</t>
        </is>
      </c>
      <c r="B31" s="8" t="n">
        <v>0.13</v>
      </c>
      <c r="C31" s="8" t="n">
        <v>-0.62</v>
      </c>
      <c r="D31" s="8" t="n">
        <v>-0.53</v>
      </c>
      <c r="E31" s="8" t="n">
        <v>-0.46</v>
      </c>
    </row>
    <row r="32">
      <c r="A32" s="3" t="inlineStr">
        <is>
          <t>Weighted average number of shares outstanding:</t>
        </is>
      </c>
    </row>
    <row r="33">
      <c r="A33" s="4" t="inlineStr">
        <is>
          <t>Basic</t>
        </is>
      </c>
      <c r="B33" s="5" t="n">
        <v>7664000</v>
      </c>
      <c r="C33" s="5" t="n">
        <v>4719241</v>
      </c>
      <c r="D33" s="5" t="n">
        <v>7456360</v>
      </c>
      <c r="E33" s="5" t="n">
        <v>4363742</v>
      </c>
    </row>
    <row r="34">
      <c r="A34" s="4" t="inlineStr">
        <is>
          <t>Diluted</t>
        </is>
      </c>
      <c r="B34" s="5" t="n">
        <v>7913396</v>
      </c>
      <c r="C34" s="5" t="n">
        <v>4719241</v>
      </c>
      <c r="D34" s="5" t="n">
        <v>7456360</v>
      </c>
      <c r="E34" s="5" t="n">
        <v>521435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Summary of provisional fair value of consideration transferred) (Details)</t>
        </is>
      </c>
      <c r="B1" s="2" t="inlineStr">
        <is>
          <t>6 Months Ended</t>
        </is>
      </c>
    </row>
    <row r="2">
      <c r="B2" s="2" t="inlineStr">
        <is>
          <t>Jun. 30, 2020USD ($)</t>
        </is>
      </c>
    </row>
    <row r="3">
      <c r="A3" s="3" t="inlineStr">
        <is>
          <t>Business Combination and Asset Acquisition [Abstract]</t>
        </is>
      </c>
    </row>
    <row r="4">
      <c r="A4" s="4" t="inlineStr">
        <is>
          <t>Payments made to settle final indebtedness, net of minimum operating cash as defined in the B/HI Share Purchase Agreement</t>
        </is>
      </c>
      <c r="B4" s="6" t="n">
        <v>575856</v>
      </c>
    </row>
    <row r="5">
      <c r="A5" s="4" t="inlineStr">
        <is>
          <t>Provisional working capital adjustment</t>
        </is>
      </c>
      <c r="B5" s="5" t="n">
        <v>192986</v>
      </c>
    </row>
    <row r="6">
      <c r="A6" s="4" t="inlineStr">
        <is>
          <t>Provisional amount of Common Stock to be issued to the B/HI Sellers</t>
        </is>
      </c>
      <c r="B6" s="5" t="n">
        <v>31158</v>
      </c>
    </row>
    <row r="7">
      <c r="A7" s="4" t="inlineStr">
        <is>
          <t xml:space="preserve"> Provisional fair value of the consideration transferred</t>
        </is>
      </c>
      <c r="B7" s="6" t="n">
        <v>8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ERGERS AND ACQUISITIONS (Schedule of Assets Acquired and Liabilities Assumed) (Details) - USD ($)</t>
        </is>
      </c>
      <c r="B1" s="2" t="inlineStr">
        <is>
          <t>Jun. 30, 2021</t>
        </is>
      </c>
      <c r="C1" s="2" t="inlineStr">
        <is>
          <t>Dec. 31, 2020</t>
        </is>
      </c>
    </row>
    <row r="2">
      <c r="A2" s="3" t="inlineStr">
        <is>
          <t>Business Acquisition [Line Items]</t>
        </is>
      </c>
    </row>
    <row r="3">
      <c r="A3" s="4" t="inlineStr">
        <is>
          <t>Goodwill</t>
        </is>
      </c>
      <c r="B3" s="6" t="n">
        <v>20015800</v>
      </c>
      <c r="C3" s="6" t="n">
        <v>19627856</v>
      </c>
    </row>
    <row r="4">
      <c r="A4" s="4" t="inlineStr">
        <is>
          <t>B H I Share [Member]</t>
        </is>
      </c>
    </row>
    <row r="5">
      <c r="A5" s="3" t="inlineStr">
        <is>
          <t>Business Acquisition [Line Items]</t>
        </is>
      </c>
    </row>
    <row r="6">
      <c r="A6" s="4" t="inlineStr">
        <is>
          <t>Cash</t>
        </is>
      </c>
      <c r="B6" s="5" t="n">
        <v>65465</v>
      </c>
    </row>
    <row r="7">
      <c r="A7" s="4" t="inlineStr">
        <is>
          <t>Accounts receivable</t>
        </is>
      </c>
      <c r="B7" s="5" t="n">
        <v>154162</v>
      </c>
    </row>
    <row r="8">
      <c r="A8" s="4" t="inlineStr">
        <is>
          <t>Other current assets</t>
        </is>
      </c>
      <c r="B8" s="5" t="n">
        <v>15262</v>
      </c>
    </row>
    <row r="9">
      <c r="A9" s="4" t="inlineStr">
        <is>
          <t>Property, equipment and leasehold improvements</t>
        </is>
      </c>
      <c r="B9" s="5" t="n">
        <v>24639</v>
      </c>
    </row>
    <row r="10">
      <c r="A10" s="4" t="inlineStr">
        <is>
          <t>Right-of-use asset</t>
        </is>
      </c>
      <c r="B10" s="5" t="n">
        <v>1044864</v>
      </c>
    </row>
    <row r="11">
      <c r="A11" s="4" t="inlineStr">
        <is>
          <t>Other assets</t>
        </is>
      </c>
      <c r="B11" s="5" t="n">
        <v>23617</v>
      </c>
    </row>
    <row r="12">
      <c r="A12" s="4" t="inlineStr">
        <is>
          <t>Intangibles</t>
        </is>
      </c>
      <c r="B12" s="5" t="n">
        <v>270000</v>
      </c>
    </row>
    <row r="13">
      <c r="A13" s="4" t="inlineStr">
        <is>
          <t>Total identifiable assets acquired</t>
        </is>
      </c>
      <c r="B13" s="5" t="n">
        <v>1598009</v>
      </c>
    </row>
    <row r="14">
      <c r="A14" s="4" t="inlineStr">
        <is>
          <t>Accrued payable</t>
        </is>
      </c>
      <c r="B14" s="5" t="n">
        <v>-104724</v>
      </c>
    </row>
    <row r="15">
      <c r="A15" s="4" t="inlineStr">
        <is>
          <t>Accrued expenses and other current liabilities</t>
        </is>
      </c>
      <c r="B15" s="5" t="n">
        <v>-259936</v>
      </c>
    </row>
    <row r="16">
      <c r="A16" s="4" t="inlineStr">
        <is>
          <t>Lease liability</t>
        </is>
      </c>
      <c r="B16" s="5" t="n">
        <v>-1044864</v>
      </c>
    </row>
    <row r="17">
      <c r="A17" s="4" t="inlineStr">
        <is>
          <t>Deferred revenue</t>
        </is>
      </c>
      <c r="B17" s="5" t="n">
        <v>-56994</v>
      </c>
    </row>
    <row r="18">
      <c r="A18" s="4" t="inlineStr">
        <is>
          <t>Line of credit</t>
        </is>
      </c>
      <c r="B18" s="5" t="n">
        <v>-456527</v>
      </c>
    </row>
    <row r="19">
      <c r="A19" s="4" t="inlineStr">
        <is>
          <t>Deferred tax liability</t>
        </is>
      </c>
      <c r="B19" s="5" t="n">
        <v>-38851</v>
      </c>
    </row>
    <row r="20">
      <c r="A20" s="4" t="inlineStr">
        <is>
          <t>Loans payable</t>
        </is>
      </c>
      <c r="B20" s="5" t="n">
        <v>-75550</v>
      </c>
    </row>
    <row r="21">
      <c r="A21" s="4" t="inlineStr">
        <is>
          <t>Total liabilities assumed</t>
        </is>
      </c>
      <c r="B21" s="5" t="n">
        <v>-2037446</v>
      </c>
    </row>
    <row r="22">
      <c r="A22" s="4" t="inlineStr">
        <is>
          <t>Net identifiable liabilities acquired</t>
        </is>
      </c>
      <c r="B22" s="5" t="n">
        <v>-439437</v>
      </c>
    </row>
    <row r="23">
      <c r="A23" s="4" t="inlineStr">
        <is>
          <t>Goodwill</t>
        </is>
      </c>
      <c r="B23" s="5" t="n">
        <v>470595</v>
      </c>
    </row>
    <row r="24">
      <c r="A24" s="4" t="inlineStr">
        <is>
          <t>Net assets acquired</t>
        </is>
      </c>
      <c r="B24" s="6" t="n">
        <v>3115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MERGERS AND ACQUISITIONS (Schedule of Proforma Results of Operations) (Details) - USD ($)</t>
        </is>
      </c>
      <c r="B1" s="2" t="inlineStr">
        <is>
          <t>3 Months Ended</t>
        </is>
      </c>
      <c r="C1" s="2" t="inlineStr">
        <is>
          <t>6 Months Ended</t>
        </is>
      </c>
    </row>
    <row r="2">
      <c r="B2" s="2" t="inlineStr">
        <is>
          <t>Jun. 30, 2020</t>
        </is>
      </c>
      <c r="C2" s="2" t="inlineStr">
        <is>
          <t>Jun. 30, 2020</t>
        </is>
      </c>
    </row>
    <row r="3">
      <c r="A3" s="3" t="inlineStr">
        <is>
          <t>Business Combination and Asset Acquisition [Abstract]</t>
        </is>
      </c>
    </row>
    <row r="4">
      <c r="A4" s="4" t="inlineStr">
        <is>
          <t>Revenues</t>
        </is>
      </c>
      <c r="B4" s="6" t="n">
        <v>6161800</v>
      </c>
      <c r="C4" s="6" t="n">
        <v>13943911</v>
      </c>
    </row>
    <row r="5">
      <c r="A5" s="4" t="inlineStr">
        <is>
          <t>Net loss</t>
        </is>
      </c>
      <c r="B5" s="6" t="n">
        <v>-3196376</v>
      </c>
      <c r="C5" s="6" t="n">
        <v>-1427558</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MERGERS AND ACQUISITIONS (Details Narrative) - USD ($)</t>
        </is>
      </c>
      <c r="B1" s="2" t="inlineStr">
        <is>
          <t>Jan. 08, 2021</t>
        </is>
      </c>
      <c r="C1" s="2" t="inlineStr">
        <is>
          <t>Jun. 30, 2021</t>
        </is>
      </c>
      <c r="D1" s="2" t="inlineStr">
        <is>
          <t>Jun. 30, 2021</t>
        </is>
      </c>
    </row>
    <row r="2">
      <c r="A2" s="3" t="inlineStr">
        <is>
          <t>Business Acquisition [Line Items]</t>
        </is>
      </c>
    </row>
    <row r="3">
      <c r="A3" s="4" t="inlineStr">
        <is>
          <t>Operating revenue</t>
        </is>
      </c>
      <c r="C3" s="6" t="n">
        <v>818408</v>
      </c>
      <c r="D3" s="6" t="n">
        <v>1426841</v>
      </c>
    </row>
    <row r="4">
      <c r="A4" s="4" t="inlineStr">
        <is>
          <t>Net income</t>
        </is>
      </c>
      <c r="C4" s="6" t="n">
        <v>138161</v>
      </c>
      <c r="D4" s="5" t="n">
        <v>157069</v>
      </c>
    </row>
    <row r="5">
      <c r="A5" s="4" t="inlineStr">
        <is>
          <t>Working capital adjustments</t>
        </is>
      </c>
      <c r="D5" s="6" t="n">
        <v>82651</v>
      </c>
    </row>
    <row r="6">
      <c r="A6" s="4" t="inlineStr">
        <is>
          <t>B H I Share Purchase Agreement [Member]</t>
        </is>
      </c>
    </row>
    <row r="7">
      <c r="A7" s="3" t="inlineStr">
        <is>
          <t>Business Acquisition [Line Items]</t>
        </is>
      </c>
    </row>
    <row r="8">
      <c r="A8" s="4" t="inlineStr">
        <is>
          <t>Purchase price</t>
        </is>
      </c>
      <c r="B8" s="6" t="n">
        <v>800000</v>
      </c>
    </row>
    <row r="9">
      <c r="A9" s="4" t="inlineStr">
        <is>
          <t>Additional earned</t>
        </is>
      </c>
      <c r="B9" s="6" t="n">
        <v>12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DEBT (Schedule of debt) (Details) - USD ($)</t>
        </is>
      </c>
      <c r="B1" s="2" t="inlineStr">
        <is>
          <t>Jun. 30, 2021</t>
        </is>
      </c>
      <c r="C1" s="2" t="inlineStr">
        <is>
          <t>Dec. 31, 2020</t>
        </is>
      </c>
    </row>
    <row r="2">
      <c r="A2" s="3" t="inlineStr">
        <is>
          <t>Debt Disclosure [Abstract]</t>
        </is>
      </c>
    </row>
    <row r="3">
      <c r="A3" s="4" t="inlineStr">
        <is>
          <t>Convertible notes payable</t>
        </is>
      </c>
      <c r="B3" s="6" t="n">
        <v>3050000</v>
      </c>
      <c r="C3" s="6" t="n">
        <v>1445000</v>
      </c>
    </row>
    <row r="4">
      <c r="A4" s="4" t="inlineStr">
        <is>
          <t>Convertible notes payable - fair value option</t>
        </is>
      </c>
      <c r="B4" s="5" t="n">
        <v>1029766</v>
      </c>
      <c r="C4" s="5" t="n">
        <v>1527293</v>
      </c>
    </row>
    <row r="5">
      <c r="A5" s="4" t="inlineStr">
        <is>
          <t>Notes payable</t>
        </is>
      </c>
      <c r="B5" s="5" t="n">
        <v>1226596</v>
      </c>
      <c r="C5" s="5" t="n">
        <v>1273394</v>
      </c>
    </row>
    <row r="6">
      <c r="A6" s="4" t="inlineStr">
        <is>
          <t>Term loan</t>
        </is>
      </c>
      <c r="B6" s="5" t="n">
        <v>700227</v>
      </c>
      <c r="C6" s="5" t="n">
        <v>900292</v>
      </c>
    </row>
    <row r="7">
      <c r="A7" s="4" t="inlineStr">
        <is>
          <t>Paycheck Protection Program loans</t>
        </is>
      </c>
      <c r="B7" s="5" t="n">
        <v>2037569</v>
      </c>
      <c r="C7" s="5" t="n">
        <v>3099869</v>
      </c>
    </row>
    <row r="8">
      <c r="A8" s="4" t="inlineStr">
        <is>
          <t>Total debt</t>
        </is>
      </c>
      <c r="B8" s="5" t="n">
        <v>8044158</v>
      </c>
      <c r="C8" s="5" t="n">
        <v>8245848</v>
      </c>
    </row>
    <row r="9">
      <c r="A9" s="4" t="inlineStr">
        <is>
          <t>Less current portion of debt</t>
        </is>
      </c>
      <c r="B9" s="5" t="n">
        <v>-1851669</v>
      </c>
      <c r="C9" s="5" t="n">
        <v>-2909479</v>
      </c>
    </row>
    <row r="10">
      <c r="A10" s="4" t="inlineStr">
        <is>
          <t>Noncurrent portion of debt</t>
        </is>
      </c>
      <c r="B10" s="6" t="n">
        <v>6192489</v>
      </c>
      <c r="C10" s="6" t="n">
        <v>533636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44" customWidth="1" min="2" max="2"/>
  </cols>
  <sheetData>
    <row r="1">
      <c r="A1" s="1" t="inlineStr">
        <is>
          <t>DEBT (Schedule of Future Annual Contractual Principal Payment Commitments of Debt) (Details)</t>
        </is>
      </c>
      <c r="B1" s="2" t="inlineStr">
        <is>
          <t>6 Months Ended</t>
        </is>
      </c>
    </row>
    <row r="2">
      <c r="B2" s="2" t="inlineStr">
        <is>
          <t>Jun. 30, 2021USD ($)</t>
        </is>
      </c>
    </row>
    <row r="3">
      <c r="A3" s="3" t="inlineStr">
        <is>
          <t>Debt Instrument [Line Items]</t>
        </is>
      </c>
    </row>
    <row r="4">
      <c r="A4" s="4" t="inlineStr">
        <is>
          <t>2021</t>
        </is>
      </c>
      <c r="B4" s="6" t="n">
        <v>589613</v>
      </c>
    </row>
    <row r="5">
      <c r="A5" s="4" t="inlineStr">
        <is>
          <t>2022</t>
        </is>
      </c>
      <c r="B5" s="5" t="n">
        <v>1726599</v>
      </c>
    </row>
    <row r="6">
      <c r="A6" s="4" t="inlineStr">
        <is>
          <t>2023</t>
        </is>
      </c>
      <c r="B6" s="5" t="n">
        <v>4698182</v>
      </c>
    </row>
    <row r="7">
      <c r="A7" s="4" t="inlineStr">
        <is>
          <t>2024</t>
        </is>
      </c>
      <c r="B7" s="4" t="inlineStr">
        <is>
          <t xml:space="preserve"> </t>
        </is>
      </c>
    </row>
    <row r="8">
      <c r="A8" s="4" t="inlineStr">
        <is>
          <t>2025</t>
        </is>
      </c>
      <c r="B8" s="4" t="inlineStr">
        <is>
          <t xml:space="preserve"> </t>
        </is>
      </c>
    </row>
    <row r="9">
      <c r="A9" s="4" t="inlineStr">
        <is>
          <t>Thereafter</t>
        </is>
      </c>
      <c r="B9" s="6" t="n">
        <v>500000</v>
      </c>
    </row>
    <row r="10">
      <c r="A10" s="4" t="inlineStr">
        <is>
          <t>Convertible Notes Payable [Member]</t>
        </is>
      </c>
    </row>
    <row r="11">
      <c r="A11" s="3" t="inlineStr">
        <is>
          <t>Debt Instrument [Line Items]</t>
        </is>
      </c>
    </row>
    <row r="12">
      <c r="A12" s="4" t="inlineStr">
        <is>
          <t>Maturity Date</t>
        </is>
      </c>
      <c r="B12" s="4" t="inlineStr">
        <is>
          <t>Ranging between March 2023 and March 2030</t>
        </is>
      </c>
    </row>
    <row r="13">
      <c r="A13" s="4" t="inlineStr">
        <is>
          <t>2021</t>
        </is>
      </c>
      <c r="B13" s="4" t="inlineStr">
        <is>
          <t xml:space="preserve"> </t>
        </is>
      </c>
    </row>
    <row r="14">
      <c r="A14" s="4" t="inlineStr">
        <is>
          <t>2022</t>
        </is>
      </c>
      <c r="B14" s="4" t="inlineStr">
        <is>
          <t xml:space="preserve"> </t>
        </is>
      </c>
    </row>
    <row r="15">
      <c r="A15" s="4" t="inlineStr">
        <is>
          <t>2023</t>
        </is>
      </c>
      <c r="B15" s="5" t="n">
        <v>3050000</v>
      </c>
    </row>
    <row r="16">
      <c r="A16" s="4" t="inlineStr">
        <is>
          <t>2024</t>
        </is>
      </c>
      <c r="B16" s="4" t="inlineStr">
        <is>
          <t xml:space="preserve"> </t>
        </is>
      </c>
    </row>
    <row r="17">
      <c r="A17" s="4" t="inlineStr">
        <is>
          <t>2025</t>
        </is>
      </c>
      <c r="B17" s="4" t="inlineStr">
        <is>
          <t xml:space="preserve"> </t>
        </is>
      </c>
    </row>
    <row r="18">
      <c r="A18" s="4" t="inlineStr">
        <is>
          <t>Thereafter</t>
        </is>
      </c>
      <c r="B18" s="6" t="n">
        <v>500000</v>
      </c>
    </row>
    <row r="19">
      <c r="A19" s="4" t="inlineStr">
        <is>
          <t>Nonconvertible promissory notes [Member]</t>
        </is>
      </c>
    </row>
    <row r="20">
      <c r="A20" s="3" t="inlineStr">
        <is>
          <t>Debt Instrument [Line Items]</t>
        </is>
      </c>
    </row>
    <row r="21">
      <c r="A21" s="4" t="inlineStr">
        <is>
          <t>Maturity Date</t>
        </is>
      </c>
      <c r="B21" s="4" t="inlineStr">
        <is>
          <t>Ranging between June 2021 and December 2023</t>
        </is>
      </c>
    </row>
    <row r="22">
      <c r="A22" s="4" t="inlineStr">
        <is>
          <t>2021</t>
        </is>
      </c>
      <c r="B22" s="6" t="n">
        <v>49953</v>
      </c>
    </row>
    <row r="23">
      <c r="A23" s="4" t="inlineStr">
        <is>
          <t>2022</t>
        </is>
      </c>
      <c r="B23" s="5" t="n">
        <v>307685</v>
      </c>
    </row>
    <row r="24">
      <c r="A24" s="4" t="inlineStr">
        <is>
          <t>2023</t>
        </is>
      </c>
      <c r="B24" s="5" t="n">
        <v>868960</v>
      </c>
    </row>
    <row r="25">
      <c r="A25" s="4" t="inlineStr">
        <is>
          <t>2024</t>
        </is>
      </c>
      <c r="B25" s="4" t="inlineStr">
        <is>
          <t xml:space="preserve"> </t>
        </is>
      </c>
    </row>
    <row r="26">
      <c r="A26" s="4" t="inlineStr">
        <is>
          <t>2025</t>
        </is>
      </c>
      <c r="B26" s="4" t="inlineStr">
        <is>
          <t xml:space="preserve"> </t>
        </is>
      </c>
    </row>
    <row r="27">
      <c r="A27" s="4" t="inlineStr">
        <is>
          <t>Thereafter</t>
        </is>
      </c>
      <c r="B27" s="4" t="inlineStr">
        <is>
          <t xml:space="preserve"> </t>
        </is>
      </c>
    </row>
    <row r="28">
      <c r="A28" s="4" t="inlineStr">
        <is>
          <t>Term loan Bank United [Member]</t>
        </is>
      </c>
    </row>
    <row r="29">
      <c r="A29" s="3" t="inlineStr">
        <is>
          <t>Debt Instrument [Line Items]</t>
        </is>
      </c>
    </row>
    <row r="30">
      <c r="A30" s="4" t="inlineStr">
        <is>
          <t>Maturity Date</t>
        </is>
      </c>
      <c r="B30" s="4" t="inlineStr">
        <is>
          <t>March 31, 2023</t>
        </is>
      </c>
    </row>
    <row r="31">
      <c r="A31" s="4" t="inlineStr">
        <is>
          <t>2021</t>
        </is>
      </c>
      <c r="B31" s="6" t="n">
        <v>200065</v>
      </c>
    </row>
    <row r="32">
      <c r="A32" s="4" t="inlineStr">
        <is>
          <t>2022</t>
        </is>
      </c>
      <c r="B32" s="5" t="n">
        <v>400130</v>
      </c>
    </row>
    <row r="33">
      <c r="A33" s="4" t="inlineStr">
        <is>
          <t>2023</t>
        </is>
      </c>
      <c r="B33" s="5" t="n">
        <v>100032</v>
      </c>
    </row>
    <row r="34">
      <c r="A34" s="4" t="inlineStr">
        <is>
          <t>2024</t>
        </is>
      </c>
      <c r="B34" s="4" t="inlineStr">
        <is>
          <t xml:space="preserve"> </t>
        </is>
      </c>
    </row>
    <row r="35">
      <c r="A35" s="4" t="inlineStr">
        <is>
          <t>2025</t>
        </is>
      </c>
      <c r="B35" s="4" t="inlineStr">
        <is>
          <t xml:space="preserve"> </t>
        </is>
      </c>
    </row>
    <row r="36">
      <c r="A36" s="4" t="inlineStr">
        <is>
          <t>Thereafter</t>
        </is>
      </c>
      <c r="B36" s="4" t="inlineStr">
        <is>
          <t xml:space="preserve"> </t>
        </is>
      </c>
    </row>
    <row r="37">
      <c r="A37" s="4" t="inlineStr">
        <is>
          <t>Payroll Protection Program loans [Member]</t>
        </is>
      </c>
    </row>
    <row r="38">
      <c r="A38" s="3" t="inlineStr">
        <is>
          <t>Debt Instrument [Line Items]</t>
        </is>
      </c>
    </row>
    <row r="39">
      <c r="A39" s="4" t="inlineStr">
        <is>
          <t>Maturity Date</t>
        </is>
      </c>
      <c r="B39" s="4" t="inlineStr">
        <is>
          <t>Ranging between April 2022 and May 5, 2022</t>
        </is>
      </c>
    </row>
    <row r="40">
      <c r="A40" s="4" t="inlineStr">
        <is>
          <t>2021</t>
        </is>
      </c>
      <c r="B40" s="6" t="n">
        <v>339595</v>
      </c>
    </row>
    <row r="41">
      <c r="A41" s="4" t="inlineStr">
        <is>
          <t>2022</t>
        </is>
      </c>
      <c r="B41" s="5" t="n">
        <v>1018784</v>
      </c>
    </row>
    <row r="42">
      <c r="A42" s="4" t="inlineStr">
        <is>
          <t>2023</t>
        </is>
      </c>
      <c r="B42" s="5" t="n">
        <v>679190</v>
      </c>
    </row>
    <row r="43">
      <c r="A43" s="4" t="inlineStr">
        <is>
          <t>2024</t>
        </is>
      </c>
      <c r="B43" s="4" t="inlineStr">
        <is>
          <t xml:space="preserve"> </t>
        </is>
      </c>
    </row>
    <row r="44">
      <c r="A44" s="4" t="inlineStr">
        <is>
          <t>2025</t>
        </is>
      </c>
      <c r="B44" s="4" t="inlineStr">
        <is>
          <t xml:space="preserve"> </t>
        </is>
      </c>
    </row>
    <row r="45">
      <c r="A45" s="4" t="inlineStr">
        <is>
          <t>Thereafter</t>
        </is>
      </c>
      <c r="B4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5" customWidth="1" min="1" max="1"/>
    <col width="21" customWidth="1" min="2" max="2"/>
  </cols>
  <sheetData>
    <row r="1">
      <c r="A1" s="1" t="inlineStr">
        <is>
          <t>DEBT (Schedule of convertible notes payable) (Details)</t>
        </is>
      </c>
      <c r="B1" s="2" t="inlineStr">
        <is>
          <t>Jun. 30, 2021USD ($)</t>
        </is>
      </c>
    </row>
    <row r="2">
      <c r="A2" s="3" t="inlineStr">
        <is>
          <t>Short-term Debt [Line Items]</t>
        </is>
      </c>
    </row>
    <row r="3">
      <c r="A3" s="4" t="inlineStr">
        <is>
          <t>Principal Amount</t>
        </is>
      </c>
      <c r="B3" s="6" t="n">
        <v>3050000</v>
      </c>
    </row>
    <row r="4">
      <c r="A4" s="4" t="inlineStr">
        <is>
          <t>Net Carrying Amount</t>
        </is>
      </c>
      <c r="B4" s="5" t="n">
        <v>3050000</v>
      </c>
    </row>
    <row r="5">
      <c r="A5" s="4" t="inlineStr">
        <is>
          <t>Fair Value Amount</t>
        </is>
      </c>
      <c r="B5" s="5" t="n">
        <v>3113000</v>
      </c>
    </row>
    <row r="6">
      <c r="A6" s="4" t="inlineStr">
        <is>
          <t>March 2023 [Member]</t>
        </is>
      </c>
    </row>
    <row r="7">
      <c r="A7" s="3" t="inlineStr">
        <is>
          <t>Short-term Debt [Line Items]</t>
        </is>
      </c>
    </row>
    <row r="8">
      <c r="A8" s="4" t="inlineStr">
        <is>
          <t>Principal Amount</t>
        </is>
      </c>
      <c r="B8" s="5" t="n">
        <v>150000</v>
      </c>
    </row>
    <row r="9">
      <c r="A9" s="4" t="inlineStr">
        <is>
          <t>Net Carrying Amount</t>
        </is>
      </c>
      <c r="B9" s="5" t="n">
        <v>150000</v>
      </c>
    </row>
    <row r="10">
      <c r="A10" s="4" t="inlineStr">
        <is>
          <t>Fair Value Amount</t>
        </is>
      </c>
      <c r="B10" s="5" t="n">
        <v>153000</v>
      </c>
    </row>
    <row r="11">
      <c r="A11" s="4" t="inlineStr">
        <is>
          <t>April 2023 [Member]</t>
        </is>
      </c>
    </row>
    <row r="12">
      <c r="A12" s="3" t="inlineStr">
        <is>
          <t>Short-term Debt [Line Items]</t>
        </is>
      </c>
    </row>
    <row r="13">
      <c r="A13" s="4" t="inlineStr">
        <is>
          <t>Principal Amount</t>
        </is>
      </c>
      <c r="B13" s="5" t="n">
        <v>1050000</v>
      </c>
    </row>
    <row r="14">
      <c r="A14" s="4" t="inlineStr">
        <is>
          <t>Net Carrying Amount</t>
        </is>
      </c>
      <c r="B14" s="5" t="n">
        <v>1050000</v>
      </c>
    </row>
    <row r="15">
      <c r="A15" s="4" t="inlineStr">
        <is>
          <t>Fair Value Amount</t>
        </is>
      </c>
      <c r="B15" s="5" t="n">
        <v>1120000</v>
      </c>
    </row>
    <row r="16">
      <c r="A16" s="4" t="inlineStr">
        <is>
          <t>June 2023 [Member]</t>
        </is>
      </c>
    </row>
    <row r="17">
      <c r="A17" s="3" t="inlineStr">
        <is>
          <t>Short-term Debt [Line Items]</t>
        </is>
      </c>
    </row>
    <row r="18">
      <c r="A18" s="4" t="inlineStr">
        <is>
          <t>Principal Amount</t>
        </is>
      </c>
      <c r="B18" s="5" t="n">
        <v>1850000</v>
      </c>
    </row>
    <row r="19">
      <c r="A19" s="4" t="inlineStr">
        <is>
          <t>Net Carrying Amount</t>
        </is>
      </c>
      <c r="B19" s="5" t="n">
        <v>1850000</v>
      </c>
    </row>
    <row r="20">
      <c r="A20" s="4" t="inlineStr">
        <is>
          <t>Fair Value Amount</t>
        </is>
      </c>
      <c r="B20" s="6" t="n">
        <v>184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 width="14" customWidth="1" min="5" max="5"/>
    <col width="80" customWidth="1" min="6" max="6"/>
    <col width="14" customWidth="1" min="7" max="7"/>
    <col width="14" customWidth="1" min="8" max="8"/>
  </cols>
  <sheetData>
    <row r="1">
      <c r="A1" s="1" t="inlineStr">
        <is>
          <t>DEBT (Details Narrative) - USD ($)</t>
        </is>
      </c>
      <c r="B1" s="2" t="inlineStr">
        <is>
          <t>Apr. 23, 2020</t>
        </is>
      </c>
      <c r="C1" s="2" t="inlineStr">
        <is>
          <t>Jun. 28, 2021</t>
        </is>
      </c>
      <c r="D1" s="2" t="inlineStr">
        <is>
          <t>Jun. 30, 2021</t>
        </is>
      </c>
      <c r="E1" s="2" t="inlineStr">
        <is>
          <t>Jun. 30, 2020</t>
        </is>
      </c>
      <c r="F1" s="2" t="inlineStr">
        <is>
          <t>Jun. 30, 2021</t>
        </is>
      </c>
      <c r="G1" s="2" t="inlineStr">
        <is>
          <t>Jun. 30, 2020</t>
        </is>
      </c>
      <c r="H1" s="2" t="inlineStr">
        <is>
          <t>Dec. 31, 2020</t>
        </is>
      </c>
    </row>
    <row r="2">
      <c r="A2" s="3" t="inlineStr">
        <is>
          <t>Short-term Debt [Line Items]</t>
        </is>
      </c>
    </row>
    <row r="3">
      <c r="A3" s="4" t="inlineStr">
        <is>
          <t>Debt instrument face amount</t>
        </is>
      </c>
      <c r="D3" s="6" t="n">
        <v>3050000</v>
      </c>
      <c r="F3" s="6" t="n">
        <v>3050000</v>
      </c>
    </row>
    <row r="4">
      <c r="A4" s="4" t="inlineStr">
        <is>
          <t>Closing market price per share</t>
        </is>
      </c>
      <c r="D4" s="8" t="n">
        <v>2.5</v>
      </c>
      <c r="F4" s="8" t="n">
        <v>2.5</v>
      </c>
    </row>
    <row r="5">
      <c r="A5" s="4" t="inlineStr">
        <is>
          <t>Interest payments</t>
        </is>
      </c>
      <c r="F5" s="6" t="n">
        <v>62726</v>
      </c>
      <c r="G5" s="6" t="n">
        <v>67230</v>
      </c>
    </row>
    <row r="6">
      <c r="A6" s="4" t="inlineStr">
        <is>
          <t>Convertible Notes Payable</t>
        </is>
      </c>
      <c r="D6" s="6" t="n">
        <v>3050000</v>
      </c>
      <c r="F6" s="6" t="n">
        <v>3050000</v>
      </c>
      <c r="H6" s="6" t="n">
        <v>1445000</v>
      </c>
    </row>
    <row r="7">
      <c r="A7" s="4" t="inlineStr">
        <is>
          <t>Convertible notes payable</t>
        </is>
      </c>
      <c r="H7" s="5" t="n">
        <v>1600000</v>
      </c>
    </row>
    <row r="8">
      <c r="A8" s="4" t="inlineStr">
        <is>
          <t>Convertible notes payable, Description</t>
        </is>
      </c>
      <c r="F8" s="4" t="inlineStr">
        <is>
          <t>notes with a remaining aggregate principal balance of $1,100,000 were converted into 281,554 shares of Common Stock
at purchase prices ranging between $3.90 and $3.91 per share. The Company had a balance of $1,029,766 and 947,293 in noncurrent liabilities
as of June 30, 2021 and December 31, 2020, respectively, and $580,000 in current liabilities as of December 31, 2020 recorded on its condensed
consolidated balance sheets related to the convertible promissory notes measured at fair value. The Company recorded a gain in fair value of
$268,974 and a loss in fair value of $696,420 for the three months ended June 30, 2021 and 2020, respectively, and losses in fair value
of $602,475 and $548,961 for the six months ended June 30, 2021 and 2020, respectively, on its condensed consolidated statements of operations.</t>
        </is>
      </c>
    </row>
    <row r="9">
      <c r="A9" s="4" t="inlineStr">
        <is>
          <t>Interest expense</t>
        </is>
      </c>
      <c r="D9" s="5" t="n">
        <v>9863</v>
      </c>
      <c r="F9" s="6" t="n">
        <v>19726</v>
      </c>
    </row>
    <row r="10">
      <c r="A10" s="4" t="inlineStr">
        <is>
          <t>Cash interest payments</t>
        </is>
      </c>
      <c r="F10" s="5" t="n">
        <v>19726</v>
      </c>
    </row>
    <row r="11">
      <c r="A11" s="4" t="inlineStr">
        <is>
          <t>Current liabilities</t>
        </is>
      </c>
      <c r="D11" s="5" t="n">
        <v>14520263</v>
      </c>
      <c r="F11" s="5" t="n">
        <v>14520263</v>
      </c>
      <c r="H11" s="5" t="n">
        <v>16852512</v>
      </c>
    </row>
    <row r="12">
      <c r="A12" s="4" t="inlineStr">
        <is>
          <t>Noncurrent liabilities</t>
        </is>
      </c>
      <c r="D12" s="5" t="n">
        <v>14301258</v>
      </c>
      <c r="F12" s="5" t="n">
        <v>14301258</v>
      </c>
      <c r="H12" s="5" t="n">
        <v>12830642</v>
      </c>
    </row>
    <row r="13">
      <c r="A13" s="4" t="inlineStr">
        <is>
          <t>Term loan</t>
        </is>
      </c>
      <c r="D13" s="5" t="n">
        <v>700227</v>
      </c>
      <c r="F13" s="5" t="n">
        <v>700227</v>
      </c>
      <c r="H13" s="5" t="n">
        <v>900292</v>
      </c>
    </row>
    <row r="14">
      <c r="A14" s="4" t="inlineStr">
        <is>
          <t>Business Combination, Consideration Transferred</t>
        </is>
      </c>
      <c r="G14" s="5" t="n">
        <v>800000</v>
      </c>
    </row>
    <row r="15">
      <c r="A15" s="4" t="inlineStr">
        <is>
          <t>[custom:AggregateAmounted]</t>
        </is>
      </c>
      <c r="C15" s="6" t="n">
        <v>1100000</v>
      </c>
    </row>
    <row r="16">
      <c r="A16" s="4" t="inlineStr">
        <is>
          <t>Paycheck Protection Program loan, current portion</t>
        </is>
      </c>
      <c r="D16" s="5" t="n">
        <v>848987</v>
      </c>
      <c r="F16" s="5" t="n">
        <v>848987</v>
      </c>
      <c r="H16" s="5" t="n">
        <v>582438</v>
      </c>
    </row>
    <row r="17">
      <c r="A17" s="4" t="inlineStr">
        <is>
          <t>Paycheck Protection Program loan</t>
        </is>
      </c>
      <c r="D17" s="5" t="n">
        <v>1188582</v>
      </c>
      <c r="F17" s="5" t="n">
        <v>1188582</v>
      </c>
      <c r="H17" s="5" t="n">
        <v>2517431</v>
      </c>
    </row>
    <row r="18">
      <c r="A18" s="4" t="inlineStr">
        <is>
          <t>Convertible Notes Payable [Member]</t>
        </is>
      </c>
    </row>
    <row r="19">
      <c r="A19" s="3" t="inlineStr">
        <is>
          <t>Short-term Debt [Line Items]</t>
        </is>
      </c>
    </row>
    <row r="20">
      <c r="A20" s="4" t="inlineStr">
        <is>
          <t>Debt instrument face amount</t>
        </is>
      </c>
      <c r="D20" s="6" t="n">
        <v>3050000</v>
      </c>
      <c r="F20" s="6" t="n">
        <v>3050000</v>
      </c>
    </row>
    <row r="21">
      <c r="A21" s="4" t="inlineStr">
        <is>
          <t>Interest rate</t>
        </is>
      </c>
      <c r="D21" s="4" t="inlineStr">
        <is>
          <t>10.00%</t>
        </is>
      </c>
      <c r="F21" s="4" t="inlineStr">
        <is>
          <t>10.00%</t>
        </is>
      </c>
    </row>
    <row r="22">
      <c r="A22" s="4" t="inlineStr">
        <is>
          <t>Debt conversion, Principal</t>
        </is>
      </c>
      <c r="F22" s="6" t="n">
        <v>1445000</v>
      </c>
    </row>
    <row r="23">
      <c r="A23" s="4" t="inlineStr">
        <is>
          <t>Debt conversion, Accrued interest</t>
        </is>
      </c>
      <c r="F23" s="6" t="n">
        <v>8611</v>
      </c>
    </row>
    <row r="24">
      <c r="A24" s="4" t="inlineStr">
        <is>
          <t>Debt Conversion, Shares Issued</t>
        </is>
      </c>
      <c r="F24" s="5" t="n">
        <v>381601</v>
      </c>
    </row>
    <row r="25">
      <c r="A25" s="4" t="inlineStr">
        <is>
          <t>Interest expense</t>
        </is>
      </c>
      <c r="D25" s="6" t="n">
        <v>15565</v>
      </c>
      <c r="F25" s="6" t="n">
        <v>42482</v>
      </c>
    </row>
    <row r="26">
      <c r="A26" s="4" t="inlineStr">
        <is>
          <t>Interest payments</t>
        </is>
      </c>
      <c r="F26" s="5" t="n">
        <v>31149</v>
      </c>
    </row>
    <row r="27">
      <c r="A27" s="4" t="inlineStr">
        <is>
          <t>Convertible Notes Payable</t>
        </is>
      </c>
      <c r="D27" s="6" t="n">
        <v>3050000</v>
      </c>
      <c r="F27" s="6" t="n">
        <v>3050000</v>
      </c>
      <c r="H27" s="5" t="n">
        <v>1445000</v>
      </c>
    </row>
    <row r="28">
      <c r="A28" s="4" t="inlineStr">
        <is>
          <t>Convertible Notes Payable [Member] | Minimum [Member]</t>
        </is>
      </c>
    </row>
    <row r="29">
      <c r="A29" s="3" t="inlineStr">
        <is>
          <t>Short-term Debt [Line Items]</t>
        </is>
      </c>
    </row>
    <row r="30">
      <c r="A30" s="4" t="inlineStr">
        <is>
          <t>Debt conversion Price</t>
        </is>
      </c>
      <c r="D30" s="8" t="n">
        <v>3.69</v>
      </c>
      <c r="F30" s="8" t="n">
        <v>3.69</v>
      </c>
    </row>
    <row r="31">
      <c r="A31" s="4" t="inlineStr">
        <is>
          <t>Convertible Notes Payable [Member] | Maximum [Member]</t>
        </is>
      </c>
    </row>
    <row r="32">
      <c r="A32" s="3" t="inlineStr">
        <is>
          <t>Short-term Debt [Line Items]</t>
        </is>
      </c>
    </row>
    <row r="33">
      <c r="A33" s="4" t="inlineStr">
        <is>
          <t>Debt conversion Price</t>
        </is>
      </c>
      <c r="D33" s="8" t="n">
        <v>3.96</v>
      </c>
      <c r="F33" s="8" t="n">
        <v>3.96</v>
      </c>
    </row>
    <row r="34">
      <c r="A34" s="4" t="inlineStr">
        <is>
          <t>Nonconvertible promissory notes [Member]</t>
        </is>
      </c>
    </row>
    <row r="35">
      <c r="A35" s="3" t="inlineStr">
        <is>
          <t>Short-term Debt [Line Items]</t>
        </is>
      </c>
    </row>
    <row r="36">
      <c r="A36" s="4" t="inlineStr">
        <is>
          <t>Debt instrument face amount</t>
        </is>
      </c>
      <c r="D36" s="6" t="n">
        <v>1400000</v>
      </c>
      <c r="F36" s="6" t="n">
        <v>1400000</v>
      </c>
    </row>
    <row r="37">
      <c r="A37" s="4" t="inlineStr">
        <is>
          <t>Interest rate</t>
        </is>
      </c>
      <c r="D37" s="4" t="inlineStr">
        <is>
          <t>10.00%</t>
        </is>
      </c>
      <c r="F37" s="4" t="inlineStr">
        <is>
          <t>10.00%</t>
        </is>
      </c>
    </row>
    <row r="38">
      <c r="A38" s="4" t="inlineStr">
        <is>
          <t>Interest expense</t>
        </is>
      </c>
      <c r="D38" s="6" t="n">
        <v>30927</v>
      </c>
      <c r="E38" s="6" t="n">
        <v>33347</v>
      </c>
      <c r="F38" s="6" t="n">
        <v>62449</v>
      </c>
      <c r="G38" s="5" t="n">
        <v>67230</v>
      </c>
    </row>
    <row r="39">
      <c r="A39" s="4" t="inlineStr">
        <is>
          <t>Current liabilities</t>
        </is>
      </c>
      <c r="D39" s="5" t="n">
        <v>302455</v>
      </c>
      <c r="F39" s="5" t="n">
        <v>302455</v>
      </c>
      <c r="H39" s="5" t="n">
        <v>846749</v>
      </c>
    </row>
    <row r="40">
      <c r="A40" s="4" t="inlineStr">
        <is>
          <t>Noncurrent liabilities</t>
        </is>
      </c>
      <c r="D40" s="6" t="n">
        <v>924141</v>
      </c>
      <c r="F40" s="6" t="n">
        <v>924141</v>
      </c>
      <c r="H40" s="6" t="n">
        <v>426645</v>
      </c>
    </row>
    <row r="41">
      <c r="A41" s="4" t="inlineStr">
        <is>
          <t>Term Loan [Member]</t>
        </is>
      </c>
    </row>
    <row r="42">
      <c r="A42" s="3" t="inlineStr">
        <is>
          <t>Short-term Debt [Line Items]</t>
        </is>
      </c>
    </row>
    <row r="43">
      <c r="A43" s="4" t="inlineStr">
        <is>
          <t>Term loan</t>
        </is>
      </c>
      <c r="E43" s="6" t="n">
        <v>700227</v>
      </c>
      <c r="G43" s="6" t="n">
        <v>700227</v>
      </c>
    </row>
    <row r="44">
      <c r="A44" s="4" t="inlineStr">
        <is>
          <t>PPP Loans [Member]</t>
        </is>
      </c>
    </row>
    <row r="45">
      <c r="A45" s="3" t="inlineStr">
        <is>
          <t>Short-term Debt [Line Items]</t>
        </is>
      </c>
    </row>
    <row r="46">
      <c r="A46" s="4" t="inlineStr">
        <is>
          <t>Proceeds from Issuance of Unsecured Debt</t>
        </is>
      </c>
      <c r="B46" s="6" t="n">
        <v>2800000</v>
      </c>
    </row>
    <row r="47">
      <c r="A47" s="4" t="inlineStr">
        <is>
          <t>PPP Loans [Member] | Be Social Public Relations, LLC [Member]</t>
        </is>
      </c>
    </row>
    <row r="48">
      <c r="A48" s="3" t="inlineStr">
        <is>
          <t>Short-term Debt [Line Items]</t>
        </is>
      </c>
    </row>
    <row r="49">
      <c r="A49" s="4" t="inlineStr">
        <is>
          <t>Business Combination, Consideration Transferred</t>
        </is>
      </c>
      <c r="B49" s="6" t="n">
        <v>30416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FROM RELATED PARTY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c r="G2" s="2" t="inlineStr">
        <is>
          <t>Dec. 31, 2016</t>
        </is>
      </c>
    </row>
    <row r="3">
      <c r="A3" s="3" t="inlineStr">
        <is>
          <t>Obligation with Joint and Several Liability Arrangement [Line Items]</t>
        </is>
      </c>
    </row>
    <row r="4">
      <c r="A4" s="4" t="inlineStr">
        <is>
          <t>Debt instrument amount</t>
        </is>
      </c>
      <c r="B4" s="6" t="n">
        <v>3050000</v>
      </c>
      <c r="D4" s="6" t="n">
        <v>3050000</v>
      </c>
    </row>
    <row r="5">
      <c r="A5" s="4" t="inlineStr">
        <is>
          <t>Interest expense</t>
        </is>
      </c>
      <c r="B5" s="5" t="n">
        <v>169837</v>
      </c>
      <c r="C5" s="6" t="n">
        <v>1058694</v>
      </c>
      <c r="D5" s="5" t="n">
        <v>335031</v>
      </c>
      <c r="E5" s="6" t="n">
        <v>1682976</v>
      </c>
    </row>
    <row r="6">
      <c r="A6" s="4" t="inlineStr">
        <is>
          <t>Accrued interest</t>
        </is>
      </c>
      <c r="B6" s="5" t="n">
        <v>1718227</v>
      </c>
      <c r="D6" s="5" t="n">
        <v>1718227</v>
      </c>
      <c r="F6" s="6" t="n">
        <v>1783121</v>
      </c>
    </row>
    <row r="7">
      <c r="A7" s="4" t="inlineStr">
        <is>
          <t>Loan from related party</t>
        </is>
      </c>
      <c r="B7" s="4" t="inlineStr">
        <is>
          <t xml:space="preserve"> </t>
        </is>
      </c>
      <c r="D7" s="4" t="inlineStr">
        <is>
          <t xml:space="preserve"> </t>
        </is>
      </c>
      <c r="F7" s="5" t="n">
        <v>1107873</v>
      </c>
    </row>
    <row r="8">
      <c r="A8" s="4" t="inlineStr">
        <is>
          <t>Notes Payable, Other Payables [Member] | DE New Promissory Note [Member] | Chief Executive Officer [Member]</t>
        </is>
      </c>
    </row>
    <row r="9">
      <c r="A9" s="3" t="inlineStr">
        <is>
          <t>Obligation with Joint and Several Liability Arrangement [Line Items]</t>
        </is>
      </c>
    </row>
    <row r="10">
      <c r="A10" s="4" t="inlineStr">
        <is>
          <t>Debt instrument amount</t>
        </is>
      </c>
      <c r="G10" s="6" t="n">
        <v>1009624</v>
      </c>
    </row>
    <row r="11">
      <c r="A11" s="4" t="inlineStr">
        <is>
          <t>Interest expense</t>
        </is>
      </c>
      <c r="B11" s="5" t="n">
        <v>27621</v>
      </c>
      <c r="C11" s="6" t="n">
        <v>27621</v>
      </c>
      <c r="D11" s="5" t="n">
        <v>54938</v>
      </c>
      <c r="E11" s="6" t="n">
        <v>55242</v>
      </c>
    </row>
    <row r="12">
      <c r="A12" s="4" t="inlineStr">
        <is>
          <t>Accrued interest</t>
        </is>
      </c>
      <c r="B12" s="5" t="n">
        <v>1107873</v>
      </c>
      <c r="D12" s="5" t="n">
        <v>1107873</v>
      </c>
      <c r="F12" s="6" t="n">
        <v>26683</v>
      </c>
    </row>
    <row r="13">
      <c r="A13" s="4" t="inlineStr">
        <is>
          <t>Loan from related party</t>
        </is>
      </c>
      <c r="B13" s="6" t="n">
        <v>81621</v>
      </c>
      <c r="D13" s="6" t="n">
        <v>816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Schedule of Liability Fair Value Categorized Within Level 3)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Liabilities Measured on Recurring Basis, Unobservable Input Reconciliation [Line Items]</t>
        </is>
      </c>
    </row>
    <row r="4">
      <c r="A4" s="4" t="inlineStr">
        <is>
          <t>Loss in fair value reported in condensed consolidated the statement of operations</t>
        </is>
      </c>
      <c r="B4" s="6" t="n">
        <v>65000</v>
      </c>
      <c r="C4" s="6" t="n">
        <v>-483519</v>
      </c>
      <c r="D4" s="6" t="n">
        <v>-2497877</v>
      </c>
      <c r="E4" s="6" t="n">
        <v>-411004</v>
      </c>
    </row>
    <row r="5">
      <c r="A5" s="4" t="inlineStr">
        <is>
          <t>Put Option [Member] | The Door [Member]</t>
        </is>
      </c>
    </row>
    <row r="6">
      <c r="A6" s="3" t="inlineStr">
        <is>
          <t>Fair Value, Liabilities Measured on Recurring Basis, Unobservable Input Reconciliation [Line Items]</t>
        </is>
      </c>
    </row>
    <row r="7">
      <c r="A7" s="4" t="inlineStr">
        <is>
          <t>Beginning fair value balance reported on the consolidated balance sheet</t>
        </is>
      </c>
      <c r="D7" s="5" t="n">
        <v>1544029</v>
      </c>
    </row>
    <row r="8">
      <c r="A8" s="4" t="inlineStr">
        <is>
          <t>Put rights exercised</t>
        </is>
      </c>
      <c r="D8" s="5" t="n">
        <v>-1015135</v>
      </c>
    </row>
    <row r="9">
      <c r="A9" s="4" t="inlineStr">
        <is>
          <t>Loss in fair value reported in condensed consolidated the statement of operations</t>
        </is>
      </c>
      <c r="D9" s="5" t="n">
        <v>71106</v>
      </c>
    </row>
    <row r="10">
      <c r="A10" s="4" t="inlineStr">
        <is>
          <t>Put rights converted into common stock</t>
        </is>
      </c>
      <c r="B10" s="5" t="n">
        <v>-600000</v>
      </c>
      <c r="D10" s="5" t="n">
        <v>-600000</v>
      </c>
    </row>
    <row r="11">
      <c r="A11" s="4" t="inlineStr">
        <is>
          <t>Ending fair value balance reported on the consolidated balance sheet</t>
        </is>
      </c>
      <c r="B11" s="4" t="inlineStr">
        <is>
          <t xml:space="preserve"> </t>
        </is>
      </c>
      <c r="D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3922043</v>
      </c>
      <c r="C4" s="6" t="n">
        <v>-869754</v>
      </c>
    </row>
    <row r="5">
      <c r="A5" s="3" t="inlineStr">
        <is>
          <t>Adjustments to reconcile net loss to net cash provided by operating activities:</t>
        </is>
      </c>
    </row>
    <row r="6">
      <c r="A6" s="4" t="inlineStr">
        <is>
          <t>Depreciation and amortization</t>
        </is>
      </c>
      <c r="B6" s="5" t="n">
        <v>960982</v>
      </c>
      <c r="C6" s="5" t="n">
        <v>1017464</v>
      </c>
    </row>
    <row r="7">
      <c r="A7" s="4" t="inlineStr">
        <is>
          <t>Loss on deconsolidation of Max Steel VIE</t>
        </is>
      </c>
      <c r="B7" s="4" t="inlineStr">
        <is>
          <t xml:space="preserve"> </t>
        </is>
      </c>
      <c r="C7" s="5" t="n">
        <v>1484591</v>
      </c>
    </row>
    <row r="8">
      <c r="A8" s="4" t="inlineStr">
        <is>
          <t>Beneficial conversion feature of convertible notes payable</t>
        </is>
      </c>
      <c r="B8" s="4" t="inlineStr">
        <is>
          <t xml:space="preserve"> </t>
        </is>
      </c>
      <c r="C8" s="5" t="n">
        <v>1227993</v>
      </c>
    </row>
    <row r="9">
      <c r="A9" s="4" t="inlineStr">
        <is>
          <t>Interest owed on convertible debt settled with shares of common stock upon conversion</t>
        </is>
      </c>
      <c r="B9" s="4" t="inlineStr">
        <is>
          <t xml:space="preserve"> </t>
        </is>
      </c>
      <c r="C9" s="5" t="n">
        <v>10812</v>
      </c>
    </row>
    <row r="10">
      <c r="A10" s="4" t="inlineStr">
        <is>
          <t>Amortization of debt discount</t>
        </is>
      </c>
      <c r="B10" s="4" t="inlineStr">
        <is>
          <t xml:space="preserve"> </t>
        </is>
      </c>
      <c r="C10" s="5" t="n">
        <v>59726</v>
      </c>
    </row>
    <row r="11">
      <c r="A11" s="4" t="inlineStr">
        <is>
          <t>Gain on extinguishment of debt</t>
        </is>
      </c>
      <c r="B11" s="5" t="n">
        <v>-955610</v>
      </c>
      <c r="C11" s="5" t="n">
        <v>-3259866</v>
      </c>
    </row>
    <row r="12">
      <c r="A12" s="4" t="inlineStr">
        <is>
          <t>Impairment of fixed assets</t>
        </is>
      </c>
      <c r="B12" s="5" t="n">
        <v>48461</v>
      </c>
      <c r="C12" s="4" t="inlineStr">
        <is>
          <t xml:space="preserve"> </t>
        </is>
      </c>
    </row>
    <row r="13">
      <c r="A13" s="4" t="inlineStr">
        <is>
          <t>Impairment of capitalized production costs</t>
        </is>
      </c>
      <c r="B13" s="5" t="n">
        <v>20000</v>
      </c>
      <c r="C13" s="4" t="inlineStr">
        <is>
          <t xml:space="preserve"> </t>
        </is>
      </c>
    </row>
    <row r="14">
      <c r="A14" s="4" t="inlineStr">
        <is>
          <t>Bad debt and recovery of account receivable written off, net</t>
        </is>
      </c>
      <c r="B14" s="5" t="n">
        <v>84673</v>
      </c>
      <c r="C14" s="5" t="n">
        <v>192471</v>
      </c>
    </row>
    <row r="15">
      <c r="A15" s="4" t="inlineStr">
        <is>
          <t>Change in fair value of put rights</t>
        </is>
      </c>
      <c r="B15" s="5" t="n">
        <v>71106</v>
      </c>
      <c r="C15" s="5" t="n">
        <v>-1517810</v>
      </c>
    </row>
    <row r="16">
      <c r="A16" s="4" t="inlineStr">
        <is>
          <t>Change in fair value of contingent consideration</t>
        </is>
      </c>
      <c r="B16" s="5" t="n">
        <v>200000</v>
      </c>
      <c r="C16" s="5" t="n">
        <v>470000</v>
      </c>
    </row>
    <row r="17">
      <c r="A17" s="4" t="inlineStr">
        <is>
          <t>Change in fair value of warrants</t>
        </is>
      </c>
      <c r="B17" s="5" t="n">
        <v>2497877</v>
      </c>
      <c r="C17" s="5" t="n">
        <v>411004</v>
      </c>
    </row>
    <row r="18">
      <c r="A18" s="4" t="inlineStr">
        <is>
          <t>Change in fair value of notes payable and derivative instruments</t>
        </is>
      </c>
      <c r="B18" s="5" t="n">
        <v>602475</v>
      </c>
      <c r="C18" s="5" t="n">
        <v>548961</v>
      </c>
    </row>
    <row r="19">
      <c r="A19" s="4" t="inlineStr">
        <is>
          <t>Change in deferred tax</t>
        </is>
      </c>
      <c r="B19" s="5" t="n">
        <v>-38851</v>
      </c>
      <c r="C19" s="4" t="inlineStr">
        <is>
          <t xml:space="preserve"> </t>
        </is>
      </c>
    </row>
    <row r="20">
      <c r="A20" s="3" t="inlineStr">
        <is>
          <t>Changes in operating assets and liabilities:</t>
        </is>
      </c>
    </row>
    <row r="21">
      <c r="A21" s="4" t="inlineStr">
        <is>
          <t>Accounts receivable, net of allowance</t>
        </is>
      </c>
      <c r="B21" s="5" t="n">
        <v>-326917</v>
      </c>
      <c r="C21" s="5" t="n">
        <v>866799</v>
      </c>
    </row>
    <row r="22">
      <c r="A22" s="4" t="inlineStr">
        <is>
          <t>Other current assets</t>
        </is>
      </c>
      <c r="B22" s="5" t="n">
        <v>-91389</v>
      </c>
      <c r="C22" s="5" t="n">
        <v>-114632</v>
      </c>
    </row>
    <row r="23">
      <c r="A23" s="4" t="inlineStr">
        <is>
          <t>Capitalized production costs, net</t>
        </is>
      </c>
      <c r="B23" s="5" t="n">
        <v>-95829</v>
      </c>
      <c r="C23" s="5" t="n">
        <v>-71539</v>
      </c>
    </row>
    <row r="24">
      <c r="A24" s="4" t="inlineStr">
        <is>
          <t>Deposits and other assets</t>
        </is>
      </c>
      <c r="B24" s="5" t="n">
        <v>-6516</v>
      </c>
      <c r="C24" s="5" t="n">
        <v>-96137</v>
      </c>
    </row>
    <row r="25">
      <c r="A25" s="4" t="inlineStr">
        <is>
          <t>Contract liability</t>
        </is>
      </c>
      <c r="B25" s="5" t="n">
        <v>1263714</v>
      </c>
      <c r="C25" s="5" t="n">
        <v>60586</v>
      </c>
    </row>
    <row r="26">
      <c r="A26" s="4" t="inlineStr">
        <is>
          <t>Accounts payable</t>
        </is>
      </c>
      <c r="B26" s="5" t="n">
        <v>-434996</v>
      </c>
      <c r="C26" s="5" t="n">
        <v>134009</v>
      </c>
    </row>
    <row r="27">
      <c r="A27" s="4" t="inlineStr">
        <is>
          <t>Accrued interest – related party</t>
        </is>
      </c>
      <c r="B27" s="5" t="n">
        <v>-64894</v>
      </c>
      <c r="C27" s="4" t="inlineStr">
        <is>
          <t xml:space="preserve"> </t>
        </is>
      </c>
    </row>
    <row r="28">
      <c r="A28" s="4" t="inlineStr">
        <is>
          <t>Lease liability, net</t>
        </is>
      </c>
      <c r="B28" s="5" t="n">
        <v>26750</v>
      </c>
      <c r="C28" s="5" t="n">
        <v>47130</v>
      </c>
    </row>
    <row r="29">
      <c r="A29" s="4" t="inlineStr">
        <is>
          <t>Other current liabilities</t>
        </is>
      </c>
      <c r="B29" s="5" t="n">
        <v>191067</v>
      </c>
      <c r="C29" s="5" t="n">
        <v>114258</v>
      </c>
    </row>
    <row r="30">
      <c r="A30" s="4" t="inlineStr">
        <is>
          <t>Net cash provided by operating activities</t>
        </is>
      </c>
      <c r="B30" s="5" t="n">
        <v>30060</v>
      </c>
      <c r="C30" s="5" t="n">
        <v>716066</v>
      </c>
    </row>
    <row r="31">
      <c r="A31" s="3" t="inlineStr">
        <is>
          <t>CASH FLOWS FROM INVESTING ACTIVITIES:</t>
        </is>
      </c>
    </row>
    <row r="32">
      <c r="A32" s="4" t="inlineStr">
        <is>
          <t>Purchase of fixed assets</t>
        </is>
      </c>
      <c r="B32" s="4" t="inlineStr">
        <is>
          <t xml:space="preserve"> </t>
        </is>
      </c>
      <c r="C32" s="5" t="n">
        <v>-7723</v>
      </c>
    </row>
    <row r="33">
      <c r="A33" s="4" t="inlineStr">
        <is>
          <t>Acquisition of B/HI Communications, Inc, net of cash acquired</t>
        </is>
      </c>
      <c r="B33" s="5" t="n">
        <v>-525856</v>
      </c>
      <c r="C33" s="4" t="inlineStr">
        <is>
          <t xml:space="preserve"> </t>
        </is>
      </c>
    </row>
    <row r="34">
      <c r="A34" s="4" t="inlineStr">
        <is>
          <t>Acquisition of Shore Fire Media, Ltd, net of cash acquired</t>
        </is>
      </c>
      <c r="B34" s="4" t="inlineStr">
        <is>
          <t xml:space="preserve"> </t>
        </is>
      </c>
      <c r="C34" s="5" t="n">
        <v>-624836</v>
      </c>
    </row>
    <row r="35">
      <c r="A35" s="4" t="inlineStr">
        <is>
          <t>Acquisition of Viewpoint, net of cash acquired</t>
        </is>
      </c>
      <c r="B35" s="4" t="inlineStr">
        <is>
          <t xml:space="preserve"> </t>
        </is>
      </c>
      <c r="C35" s="5" t="n">
        <v>-250000</v>
      </c>
    </row>
    <row r="36">
      <c r="A36" s="4" t="inlineStr">
        <is>
          <t>Net cash used in investing activities</t>
        </is>
      </c>
      <c r="B36" s="5" t="n">
        <v>-525856</v>
      </c>
      <c r="C36" s="5" t="n">
        <v>-882559</v>
      </c>
    </row>
    <row r="37">
      <c r="A37" s="3" t="inlineStr">
        <is>
          <t>CASH FLOWS FROM FINANCING ACTIVITIES:</t>
        </is>
      </c>
    </row>
    <row r="38">
      <c r="A38" s="4" t="inlineStr">
        <is>
          <t>Repayment of the line of credit</t>
        </is>
      </c>
      <c r="B38" s="4" t="inlineStr">
        <is>
          <t xml:space="preserve"> </t>
        </is>
      </c>
      <c r="C38" s="5" t="n">
        <v>-600033</v>
      </c>
    </row>
    <row r="39">
      <c r="A39" s="4" t="inlineStr">
        <is>
          <t>Proceeds from convertible notes payable</t>
        </is>
      </c>
      <c r="B39" s="5" t="n">
        <v>3050000</v>
      </c>
      <c r="C39" s="5" t="n">
        <v>2395000</v>
      </c>
    </row>
    <row r="40">
      <c r="A40" s="4" t="inlineStr">
        <is>
          <t>Repayment of convertible notes payable</t>
        </is>
      </c>
      <c r="B40" s="4" t="inlineStr">
        <is>
          <t xml:space="preserve"> </t>
        </is>
      </c>
      <c r="C40" s="5" t="n">
        <v>-1202064</v>
      </c>
    </row>
    <row r="41">
      <c r="A41" s="4" t="inlineStr">
        <is>
          <t>Repayment of term loan</t>
        </is>
      </c>
      <c r="B41" s="5" t="n">
        <v>-200065</v>
      </c>
    </row>
    <row r="42">
      <c r="A42" s="4" t="inlineStr">
        <is>
          <t>Repayment of notes payable</t>
        </is>
      </c>
      <c r="B42" s="5" t="n">
        <v>-46798</v>
      </c>
      <c r="C42" s="5" t="n">
        <v>-42803</v>
      </c>
    </row>
    <row r="43">
      <c r="A43" s="4" t="inlineStr">
        <is>
          <t>Proceeds from PPP loans</t>
        </is>
      </c>
      <c r="B43" s="4" t="inlineStr">
        <is>
          <t xml:space="preserve"> </t>
        </is>
      </c>
      <c r="C43" s="5" t="n">
        <v>2795700</v>
      </c>
    </row>
    <row r="44">
      <c r="A44" s="4" t="inlineStr">
        <is>
          <t>Exercise of put rights</t>
        </is>
      </c>
      <c r="B44" s="5" t="n">
        <v>-1015135</v>
      </c>
      <c r="C44" s="5" t="n">
        <v>-459700</v>
      </c>
    </row>
    <row r="45">
      <c r="A45" s="4" t="inlineStr">
        <is>
          <t>Proceeds from sale of common stock through registered direct offering</t>
        </is>
      </c>
      <c r="B45" s="4" t="inlineStr">
        <is>
          <t xml:space="preserve"> </t>
        </is>
      </c>
      <c r="C45" s="5" t="n">
        <v>7644350</v>
      </c>
    </row>
    <row r="46">
      <c r="A46" s="4" t="inlineStr">
        <is>
          <t>Net cash provided by financing activities</t>
        </is>
      </c>
      <c r="B46" s="5" t="n">
        <v>1788002</v>
      </c>
      <c r="C46" s="5" t="n">
        <v>10530450</v>
      </c>
    </row>
    <row r="47">
      <c r="A47" s="4" t="inlineStr">
        <is>
          <t>Net increase in cash and cash equivalents</t>
        </is>
      </c>
      <c r="B47" s="5" t="n">
        <v>1292206</v>
      </c>
      <c r="C47" s="5" t="n">
        <v>10363957</v>
      </c>
    </row>
    <row r="48">
      <c r="A48" s="4" t="inlineStr">
        <is>
          <t>Cash and cash equivalents and restricted cash, beginning of period</t>
        </is>
      </c>
      <c r="B48" s="5" t="n">
        <v>8637376</v>
      </c>
      <c r="C48" s="5" t="n">
        <v>2910338</v>
      </c>
    </row>
    <row r="49">
      <c r="A49" s="4" t="inlineStr">
        <is>
          <t>Cash and cash equivalents and restricted cash, end of period</t>
        </is>
      </c>
      <c r="B49" s="5" t="n">
        <v>9929582</v>
      </c>
      <c r="C49" s="5" t="n">
        <v>13274295</v>
      </c>
    </row>
    <row r="50">
      <c r="A50" s="3" t="inlineStr">
        <is>
          <t>SUPPLEMENTAL DISCLOSURES OF CASH FLOWS INFORMATION:</t>
        </is>
      </c>
    </row>
    <row r="51">
      <c r="A51" s="4" t="inlineStr">
        <is>
          <t>Interest paid</t>
        </is>
      </c>
      <c r="B51" s="5" t="n">
        <v>311151</v>
      </c>
      <c r="C51" s="5" t="n">
        <v>208742</v>
      </c>
    </row>
    <row r="52">
      <c r="A52" s="3" t="inlineStr">
        <is>
          <t>SUPPLEMENTAL DISCLOSURES OF NON CASH FLOW INFORMATION:</t>
        </is>
      </c>
    </row>
    <row r="53">
      <c r="A53" s="4" t="inlineStr">
        <is>
          <t>Principal balance of convertible notes converted into shares of common stock</t>
        </is>
      </c>
      <c r="B53" s="5" t="n">
        <v>2545000</v>
      </c>
      <c r="C53" s="5" t="n">
        <v>2650000</v>
      </c>
    </row>
    <row r="54">
      <c r="A54" s="4" t="inlineStr">
        <is>
          <t>Issuance of shares of common stock related to the acquisitions</t>
        </is>
      </c>
      <c r="B54" s="5" t="n">
        <v>350000</v>
      </c>
      <c r="C54" s="4" t="inlineStr">
        <is>
          <t xml:space="preserve"> </t>
        </is>
      </c>
    </row>
    <row r="55">
      <c r="A55" s="4" t="inlineStr">
        <is>
          <t>Put rights exchanged for shares of common stock</t>
        </is>
      </c>
      <c r="B55" s="5" t="n">
        <v>600000</v>
      </c>
      <c r="C55" s="4" t="inlineStr">
        <is>
          <t xml:space="preserve"> </t>
        </is>
      </c>
    </row>
    <row r="56">
      <c r="A56" s="4" t="inlineStr">
        <is>
          <t>Interest on notes paid in stock</t>
        </is>
      </c>
      <c r="B56" s="5" t="n">
        <v>8611</v>
      </c>
      <c r="C56" s="4" t="inlineStr">
        <is>
          <t xml:space="preserve"> </t>
        </is>
      </c>
    </row>
    <row r="57">
      <c r="A57" s="4" t="inlineStr">
        <is>
          <t>Cash and cash equivalents</t>
        </is>
      </c>
      <c r="B57" s="5" t="n">
        <v>9252228</v>
      </c>
      <c r="C57" s="5" t="n">
        <v>12560206</v>
      </c>
    </row>
    <row r="58">
      <c r="A58" s="4" t="inlineStr">
        <is>
          <t>Restricted cash</t>
        </is>
      </c>
      <c r="B58" s="5" t="n">
        <v>677354</v>
      </c>
      <c r="C58" s="5" t="n">
        <v>714089</v>
      </c>
    </row>
    <row r="59">
      <c r="A59" s="4" t="inlineStr">
        <is>
          <t>Total cash, cash equivalents and restricted cash shown in the condensed consolidated statement of cash flows</t>
        </is>
      </c>
      <c r="B59" s="6" t="n">
        <v>9929582</v>
      </c>
      <c r="C59" s="6" t="n">
        <v>1327429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Schedule of Fair Value Assumptions Used to Value Liabilities, Put Rights) (Details)</t>
        </is>
      </c>
      <c r="B1" s="2" t="inlineStr">
        <is>
          <t>6 Months Ended</t>
        </is>
      </c>
      <c r="C1" s="2" t="inlineStr">
        <is>
          <t>12 Months Ended</t>
        </is>
      </c>
    </row>
    <row r="2">
      <c r="B2" s="2" t="inlineStr">
        <is>
          <t>Jun. 30, 2021</t>
        </is>
      </c>
      <c r="C2" s="2" t="inlineStr">
        <is>
          <t>Dec. 31, 2020</t>
        </is>
      </c>
    </row>
    <row r="3">
      <c r="A3" s="4" t="inlineStr">
        <is>
          <t>Put Option [Member]</t>
        </is>
      </c>
    </row>
    <row r="4">
      <c r="A4" s="3" t="inlineStr">
        <is>
          <t>Fair Value, Liabilities Measured on Recurring Basis, Unobservable Input Reconciliation [Line Items]</t>
        </is>
      </c>
    </row>
    <row r="5">
      <c r="A5" s="4" t="inlineStr">
        <is>
          <t>Annual Asset Volatility Estimate</t>
        </is>
      </c>
      <c r="B5" s="4" t="inlineStr">
        <is>
          <t>87.50%</t>
        </is>
      </c>
      <c r="C5" s="4" t="inlineStr">
        <is>
          <t>73.50%</t>
        </is>
      </c>
    </row>
    <row r="6">
      <c r="A6" s="4" t="inlineStr">
        <is>
          <t>Put Option [Member] | Minimum [Member]</t>
        </is>
      </c>
    </row>
    <row r="7">
      <c r="A7" s="3" t="inlineStr">
        <is>
          <t>Fair Value, Liabilities Measured on Recurring Basis, Unobservable Input Reconciliation [Line Items]</t>
        </is>
      </c>
    </row>
    <row r="8">
      <c r="A8" s="4" t="inlineStr">
        <is>
          <t>Risk Free Discount Rate (based on US government treasury obligation with a term similar to that of the Contingent Consideration)</t>
        </is>
      </c>
      <c r="B8" s="4" t="inlineStr">
        <is>
          <t>0.16%</t>
        </is>
      </c>
      <c r="C8" s="4" t="inlineStr">
        <is>
          <t>0.13%</t>
        </is>
      </c>
    </row>
    <row r="9">
      <c r="A9" s="4" t="inlineStr">
        <is>
          <t>Put Option [Member] | Maximum [Member]</t>
        </is>
      </c>
    </row>
    <row r="10">
      <c r="A10" s="3" t="inlineStr">
        <is>
          <t>Fair Value, Liabilities Measured on Recurring Basis, Unobservable Input Reconciliation [Line Items]</t>
        </is>
      </c>
    </row>
    <row r="11">
      <c r="A11" s="4" t="inlineStr">
        <is>
          <t>Risk Free Discount Rate (based on US government treasury obligation with a term similar to that of the Contingent Consideration)</t>
        </is>
      </c>
      <c r="B11" s="4" t="inlineStr">
        <is>
          <t>0.36%</t>
        </is>
      </c>
      <c r="C11" s="4" t="inlineStr">
        <is>
          <t>0.17%</t>
        </is>
      </c>
    </row>
    <row r="12">
      <c r="A12" s="4" t="inlineStr">
        <is>
          <t>The Door [Member]</t>
        </is>
      </c>
    </row>
    <row r="13">
      <c r="A13" s="3" t="inlineStr">
        <is>
          <t>Fair Value, Liabilities Measured on Recurring Basis, Unobservable Input Reconciliation [Line Items]</t>
        </is>
      </c>
    </row>
    <row r="14">
      <c r="A14" s="4" t="inlineStr">
        <is>
          <t>Risk Free Discount Rate (based on US government treasury obligation with a term similar to that of the Contingent Consideration)</t>
        </is>
      </c>
      <c r="B14" s="4" t="inlineStr">
        <is>
          <t>0.06%</t>
        </is>
      </c>
      <c r="C14" s="4" t="inlineStr">
        <is>
          <t>0.16%</t>
        </is>
      </c>
    </row>
    <row r="15">
      <c r="A15" s="4" t="inlineStr">
        <is>
          <t>Annual Asset Volatility Estimate</t>
        </is>
      </c>
      <c r="B15" s="4" t="inlineStr">
        <is>
          <t>82.50%</t>
        </is>
      </c>
      <c r="C15" s="4" t="inlineStr">
        <is>
          <t>6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categorized within Level 3) (Details) - Contingent Consideration [Member]</t>
        </is>
      </c>
      <c r="B1" s="2" t="inlineStr">
        <is>
          <t>6 Months Ended</t>
        </is>
      </c>
    </row>
    <row r="2">
      <c r="B2" s="2" t="inlineStr">
        <is>
          <t>Jun. 30, 2021USD ($)</t>
        </is>
      </c>
    </row>
    <row r="3">
      <c r="A3" s="4" t="inlineStr">
        <is>
          <t>The Door [Member]</t>
        </is>
      </c>
    </row>
    <row r="4">
      <c r="A4" s="3" t="inlineStr">
        <is>
          <t>Fair Value, Liabilities Measured on Recurring Basis, Unobservable Input Reconciliation [Line Items]</t>
        </is>
      </c>
    </row>
    <row r="5">
      <c r="A5" s="4" t="inlineStr">
        <is>
          <t>Beginning fair value balance reported on the consolidated balance sheet</t>
        </is>
      </c>
      <c r="B5" s="6" t="n">
        <v>370000</v>
      </c>
    </row>
    <row r="6">
      <c r="A6" s="4" t="inlineStr">
        <is>
          <t>Loss in fair value reported in the condensed consolidated statement of operations</t>
        </is>
      </c>
      <c r="B6" s="5" t="n">
        <v>180000</v>
      </c>
    </row>
    <row r="7">
      <c r="A7" s="4" t="inlineStr">
        <is>
          <t>Ending fair value balance reported on the consolidated balance sheet</t>
        </is>
      </c>
      <c r="B7" s="5" t="n">
        <v>550000</v>
      </c>
    </row>
    <row r="8">
      <c r="A8" s="4" t="inlineStr">
        <is>
          <t>Put Option [Member]</t>
        </is>
      </c>
    </row>
    <row r="9">
      <c r="A9" s="3" t="inlineStr">
        <is>
          <t>Fair Value, Liabilities Measured on Recurring Basis, Unobservable Input Reconciliation [Line Items]</t>
        </is>
      </c>
    </row>
    <row r="10">
      <c r="A10" s="4" t="inlineStr">
        <is>
          <t>Beginning fair value balance reported on the consolidated balance sheet</t>
        </is>
      </c>
      <c r="B10" s="5" t="n">
        <v>160000</v>
      </c>
    </row>
    <row r="11">
      <c r="A11" s="4" t="inlineStr">
        <is>
          <t>Loss in fair value reported in the condensed consolidated statement of operations</t>
        </is>
      </c>
      <c r="B11" s="5" t="n">
        <v>20000</v>
      </c>
    </row>
    <row r="12">
      <c r="A12" s="4" t="inlineStr">
        <is>
          <t>Ending fair value balance reported on the consolidated balance sheet</t>
        </is>
      </c>
      <c r="B12" s="6" t="n">
        <v>18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Schedule of Fair Value Assumptions Used to Value Liabilities) (Details) - Convertible Note Payable 1 [Member]</t>
        </is>
      </c>
      <c r="B1" s="2" t="inlineStr">
        <is>
          <t>6 Months Ended</t>
        </is>
      </c>
    </row>
    <row r="2">
      <c r="B2" s="2" t="inlineStr">
        <is>
          <t>Jun. 30, 2021USD ($)</t>
        </is>
      </c>
    </row>
    <row r="3">
      <c r="A3" s="4" t="inlineStr">
        <is>
          <t>January 3 [Member]</t>
        </is>
      </c>
    </row>
    <row r="4">
      <c r="A4" s="3" t="inlineStr">
        <is>
          <t>Obligation with Joint and Several Liability Arrangement [Line Items]</t>
        </is>
      </c>
    </row>
    <row r="5">
      <c r="A5" s="4" t="inlineStr">
        <is>
          <t>Beginning fair value balance on issue date</t>
        </is>
      </c>
      <c r="B5" s="6" t="n">
        <v>436155</v>
      </c>
    </row>
    <row r="6">
      <c r="A6" s="4" t="inlineStr">
        <is>
          <t>Loss in fair value reported in the condensed consolidated statement of operations</t>
        </is>
      </c>
      <c r="B6" s="5" t="n">
        <v>103845</v>
      </c>
    </row>
    <row r="7">
      <c r="A7" s="4" t="inlineStr">
        <is>
          <t>[custom:Exercised]</t>
        </is>
      </c>
      <c r="B7" s="5" t="n">
        <v>-540000</v>
      </c>
    </row>
    <row r="8">
      <c r="A8" s="4" t="inlineStr">
        <is>
          <t>Ending fair value balance</t>
        </is>
      </c>
      <c r="B8" s="4" t="inlineStr">
        <is>
          <t xml:space="preserve"> </t>
        </is>
      </c>
    </row>
    <row r="9">
      <c r="A9" s="4" t="inlineStr">
        <is>
          <t>March 4 [Member]</t>
        </is>
      </c>
    </row>
    <row r="10">
      <c r="A10" s="3" t="inlineStr">
        <is>
          <t>Obligation with Joint and Several Liability Arrangement [Line Items]</t>
        </is>
      </c>
    </row>
    <row r="11">
      <c r="A11" s="4" t="inlineStr">
        <is>
          <t>Beginning fair value balance on issue date</t>
        </is>
      </c>
      <c r="B11" s="5" t="n">
        <v>511136</v>
      </c>
    </row>
    <row r="12">
      <c r="A12" s="4" t="inlineStr">
        <is>
          <t>Loss in fair value reported in the condensed consolidated statement of operations</t>
        </is>
      </c>
      <c r="B12" s="5" t="n">
        <v>518630</v>
      </c>
    </row>
    <row r="13">
      <c r="A13" s="4" t="inlineStr">
        <is>
          <t>[custom:Exercised]</t>
        </is>
      </c>
      <c r="B13" s="4" t="inlineStr">
        <is>
          <t xml:space="preserve"> </t>
        </is>
      </c>
    </row>
    <row r="14">
      <c r="A14" s="4" t="inlineStr">
        <is>
          <t>Ending fair value balance</t>
        </is>
      </c>
      <c r="B14" s="5" t="n">
        <v>1029766</v>
      </c>
    </row>
    <row r="15">
      <c r="A15" s="4" t="inlineStr">
        <is>
          <t>March 25 [Member]</t>
        </is>
      </c>
    </row>
    <row r="16">
      <c r="A16" s="3" t="inlineStr">
        <is>
          <t>Obligation with Joint and Several Liability Arrangement [Line Items]</t>
        </is>
      </c>
    </row>
    <row r="17">
      <c r="A17" s="4" t="inlineStr">
        <is>
          <t>Beginning fair value balance on issue date</t>
        </is>
      </c>
      <c r="B17" s="5" t="n">
        <v>580000</v>
      </c>
    </row>
    <row r="18">
      <c r="A18" s="4" t="inlineStr">
        <is>
          <t>Loss in fair value reported in the condensed consolidated statement of operations</t>
        </is>
      </c>
      <c r="B18" s="5" t="n">
        <v>-20000</v>
      </c>
    </row>
    <row r="19">
      <c r="A19" s="4" t="inlineStr">
        <is>
          <t>[custom:Exercised]</t>
        </is>
      </c>
      <c r="B19" s="5" t="n">
        <v>-560000</v>
      </c>
    </row>
    <row r="20">
      <c r="A20" s="4" t="inlineStr">
        <is>
          <t>Ending fair value balance</t>
        </is>
      </c>
      <c r="B20"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Details Narrative) - USD ($)</t>
        </is>
      </c>
      <c r="B1" s="2" t="inlineStr">
        <is>
          <t>6 Months Ended</t>
        </is>
      </c>
    </row>
    <row r="2">
      <c r="B2" s="2" t="inlineStr">
        <is>
          <t>Jun. 30, 2021</t>
        </is>
      </c>
      <c r="C2" s="2" t="inlineStr">
        <is>
          <t>Mar. 25, 2021</t>
        </is>
      </c>
      <c r="D2" s="2" t="inlineStr">
        <is>
          <t>Mar. 04, 2021</t>
        </is>
      </c>
    </row>
    <row r="3">
      <c r="A3" s="3" t="inlineStr">
        <is>
          <t>Fair Value, Liabilities Measured on Recurring Basis, Unobservable Input Reconciliation [Line Items]</t>
        </is>
      </c>
    </row>
    <row r="4">
      <c r="A4" s="4" t="inlineStr">
        <is>
          <t>Debt instrument amount</t>
        </is>
      </c>
      <c r="B4" s="6" t="n">
        <v>3050000</v>
      </c>
    </row>
    <row r="5">
      <c r="A5" s="4" t="inlineStr">
        <is>
          <t>Series E F G And H Warrants [Member]</t>
        </is>
      </c>
    </row>
    <row r="6">
      <c r="A6" s="3" t="inlineStr">
        <is>
          <t>Fair Value, Liabilities Measured on Recurring Basis, Unobservable Input Reconciliation [Line Items]</t>
        </is>
      </c>
    </row>
    <row r="7">
      <c r="A7" s="4" t="inlineStr">
        <is>
          <t>Warrants exercised</t>
        </is>
      </c>
      <c r="B7" s="5" t="n">
        <v>146027</v>
      </c>
    </row>
    <row r="8">
      <c r="A8" s="4" t="inlineStr">
        <is>
          <t>Put Option [Member]</t>
        </is>
      </c>
    </row>
    <row r="9">
      <c r="A9" s="3" t="inlineStr">
        <is>
          <t>Fair Value, Liabilities Measured on Recurring Basis, Unobservable Input Reconciliation [Line Items]</t>
        </is>
      </c>
    </row>
    <row r="10">
      <c r="A10" s="4" t="inlineStr">
        <is>
          <t>Shares exercised during the period</t>
        </is>
      </c>
      <c r="B10" s="5" t="n">
        <v>22867</v>
      </c>
    </row>
    <row r="11">
      <c r="A11" s="4" t="inlineStr">
        <is>
          <t>Payment for shares exercised</t>
        </is>
      </c>
      <c r="B11" s="6" t="n">
        <v>1015135</v>
      </c>
    </row>
    <row r="12">
      <c r="A12" s="4" t="inlineStr">
        <is>
          <t>Additional Shares exercised, Value</t>
        </is>
      </c>
      <c r="B12" s="6" t="n">
        <v>600000</v>
      </c>
    </row>
    <row r="13">
      <c r="A13" s="4" t="inlineStr">
        <is>
          <t>Additional Shares exercised, shares</t>
        </is>
      </c>
      <c r="B13" s="5" t="n">
        <v>115366</v>
      </c>
    </row>
    <row r="14">
      <c r="A14" s="4" t="inlineStr">
        <is>
          <t>Contingent Consideration [Member] | B H I [Member]</t>
        </is>
      </c>
    </row>
    <row r="15">
      <c r="A15" s="3" t="inlineStr">
        <is>
          <t>Fair Value, Liabilities Measured on Recurring Basis, Unobservable Input Reconciliation [Line Items]</t>
        </is>
      </c>
    </row>
    <row r="16">
      <c r="A16" s="4" t="inlineStr">
        <is>
          <t>Shares issued in Earn Out Consideration, value</t>
        </is>
      </c>
      <c r="B16" s="6" t="n">
        <v>1200000</v>
      </c>
    </row>
    <row r="17">
      <c r="A17" s="4" t="inlineStr">
        <is>
          <t>Debt instrument amount</t>
        </is>
      </c>
      <c r="B17" s="6" t="n">
        <v>1300000</v>
      </c>
      <c r="C17" s="6" t="n">
        <v>560000</v>
      </c>
      <c r="D17" s="6" t="n">
        <v>50000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AIR VALUE MEASUREMENTS (Schedule of estimated fair value) (Detail) - B H I [Member] - USD ($)</t>
        </is>
      </c>
      <c r="B1" s="2" t="inlineStr">
        <is>
          <t>6 Months Ended</t>
        </is>
      </c>
      <c r="C1" s="2" t="inlineStr">
        <is>
          <t>12 Months Ended</t>
        </is>
      </c>
    </row>
    <row r="2">
      <c r="B2" s="2" t="inlineStr">
        <is>
          <t>Jun. 30, 2021</t>
        </is>
      </c>
      <c r="C2" s="2" t="inlineStr">
        <is>
          <t>Dec. 31, 2020</t>
        </is>
      </c>
    </row>
    <row r="3">
      <c r="A3" s="4" t="inlineStr">
        <is>
          <t>Convertible note payable [Member]</t>
        </is>
      </c>
    </row>
    <row r="4">
      <c r="A4" s="3" t="inlineStr">
        <is>
          <t>Fair Value, Liabilities Measured on Recurring Basis, Unobservable Input Reconciliation [Line Items]</t>
        </is>
      </c>
    </row>
    <row r="5">
      <c r="A5" s="4" t="inlineStr">
        <is>
          <t>Expected term (years)</t>
        </is>
      </c>
      <c r="B5" s="4" t="inlineStr">
        <is>
          <t>8 years 8 months 4 days</t>
        </is>
      </c>
      <c r="C5" s="4" t="inlineStr">
        <is>
          <t>9 years 2 months 4 days</t>
        </is>
      </c>
    </row>
    <row r="6">
      <c r="A6" s="4" t="inlineStr">
        <is>
          <t>Contingent Consideration [Member]</t>
        </is>
      </c>
    </row>
    <row r="7">
      <c r="A7" s="3" t="inlineStr">
        <is>
          <t>Fair Value, Liabilities Measured on Recurring Basis, Unobservable Input Reconciliation [Line Items]</t>
        </is>
      </c>
    </row>
    <row r="8">
      <c r="A8" s="4" t="inlineStr">
        <is>
          <t>Face value principal payable</t>
        </is>
      </c>
      <c r="B8" s="6" t="n">
        <v>500000</v>
      </c>
      <c r="C8" s="6" t="n">
        <v>500000</v>
      </c>
    </row>
    <row r="9">
      <c r="A9" s="4" t="inlineStr">
        <is>
          <t>Original conversion price</t>
        </is>
      </c>
      <c r="B9" s="8" t="n">
        <v>3.91</v>
      </c>
      <c r="C9" s="8" t="n">
        <v>3.91</v>
      </c>
    </row>
    <row r="10">
      <c r="A10" s="4" t="inlineStr">
        <is>
          <t>Value of Common Stock</t>
        </is>
      </c>
      <c r="B10" s="8" t="n">
        <v>9.34</v>
      </c>
      <c r="C10" s="8" t="n">
        <v>3.4</v>
      </c>
    </row>
    <row r="11">
      <c r="A11" s="4" t="inlineStr">
        <is>
          <t>Volatility</t>
        </is>
      </c>
      <c r="B11" s="4" t="inlineStr">
        <is>
          <t>100.00%</t>
        </is>
      </c>
      <c r="C11" s="4" t="inlineStr">
        <is>
          <t>100.00%</t>
        </is>
      </c>
    </row>
    <row r="12">
      <c r="A12" s="4" t="inlineStr">
        <is>
          <t>Risk free rate</t>
        </is>
      </c>
      <c r="B12" s="4" t="inlineStr">
        <is>
          <t>1.34%</t>
        </is>
      </c>
      <c r="C12" s="4" t="inlineStr">
        <is>
          <t>0.93%</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Warrants measured at fair value) (Details) - USD ($)</t>
        </is>
      </c>
      <c r="B1" s="2" t="inlineStr">
        <is>
          <t>6 Months Ended</t>
        </is>
      </c>
      <c r="C1" s="2" t="inlineStr">
        <is>
          <t>12 Months Ended</t>
        </is>
      </c>
    </row>
    <row r="2">
      <c r="B2" s="2" t="inlineStr">
        <is>
          <t>Jun. 30, 2021</t>
        </is>
      </c>
      <c r="C2" s="2" t="inlineStr">
        <is>
          <t>Dec. 31, 2020</t>
        </is>
      </c>
    </row>
    <row r="3">
      <c r="A3" s="4" t="inlineStr">
        <is>
          <t>Series I Warrants [Member]</t>
        </is>
      </c>
    </row>
    <row r="4">
      <c r="A4" s="3" t="inlineStr">
        <is>
          <t>Obligation with Joint and Several Liability Arrangement [Line Items]</t>
        </is>
      </c>
    </row>
    <row r="5">
      <c r="A5" s="4" t="inlineStr">
        <is>
          <t>Aggregate Fair Value</t>
        </is>
      </c>
      <c r="B5" s="6" t="n">
        <v>150000</v>
      </c>
      <c r="C5" s="6" t="n">
        <v>50000</v>
      </c>
    </row>
    <row r="6">
      <c r="A6" s="4" t="inlineStr">
        <is>
          <t>Exercise Price per share</t>
        </is>
      </c>
      <c r="B6" s="8" t="n">
        <v>3.91</v>
      </c>
      <c r="C6" s="8" t="n">
        <v>3.91</v>
      </c>
    </row>
    <row r="7">
      <c r="A7" s="4" t="inlineStr">
        <is>
          <t>Value of Common Stock</t>
        </is>
      </c>
      <c r="B7" s="8" t="n">
        <v>9.34</v>
      </c>
      <c r="C7" s="8" t="n">
        <v>3.4</v>
      </c>
    </row>
    <row r="8">
      <c r="A8" s="4" t="inlineStr">
        <is>
          <t>Expected term (years)</t>
        </is>
      </c>
      <c r="B8" s="4" t="inlineStr">
        <is>
          <t>4 years 2 months 1 day</t>
        </is>
      </c>
      <c r="C8" s="4" t="inlineStr">
        <is>
          <t>4 years 8 months 1 day</t>
        </is>
      </c>
    </row>
    <row r="9">
      <c r="A9" s="4" t="inlineStr">
        <is>
          <t>Volatility</t>
        </is>
      </c>
      <c r="B9" s="4" t="inlineStr">
        <is>
          <t>100.00%</t>
        </is>
      </c>
      <c r="C9" s="4" t="inlineStr">
        <is>
          <t>100.00%</t>
        </is>
      </c>
    </row>
    <row r="10">
      <c r="A10" s="4" t="inlineStr">
        <is>
          <t>Dividend yield</t>
        </is>
      </c>
      <c r="B10" s="4" t="inlineStr">
        <is>
          <t>0.00%</t>
        </is>
      </c>
      <c r="C10" s="4" t="inlineStr">
        <is>
          <t>0.00%</t>
        </is>
      </c>
    </row>
    <row r="11">
      <c r="A11" s="4" t="inlineStr">
        <is>
          <t>Risk free rate</t>
        </is>
      </c>
      <c r="B11" s="4" t="inlineStr">
        <is>
          <t>0.70%</t>
        </is>
      </c>
      <c r="C11" s="4" t="inlineStr">
        <is>
          <t>0.31%</t>
        </is>
      </c>
    </row>
    <row r="12">
      <c r="A12" s="4" t="inlineStr">
        <is>
          <t>Convertible Note Payable 2 [Member] | B H I [Member]</t>
        </is>
      </c>
    </row>
    <row r="13">
      <c r="A13" s="3" t="inlineStr">
        <is>
          <t>Obligation with Joint and Several Liability Arrangement [Line Items]</t>
        </is>
      </c>
    </row>
    <row r="14">
      <c r="A14" s="4" t="inlineStr">
        <is>
          <t>Beginning fair value balance on issue date</t>
        </is>
      </c>
      <c r="B14" s="6" t="n">
        <v>400000</v>
      </c>
    </row>
    <row r="15">
      <c r="A15" s="4" t="inlineStr">
        <is>
          <t>Gain in fair value reported in the condensed consolidated statement of operations</t>
        </is>
      </c>
      <c r="B15" s="5" t="n">
        <v>2397877</v>
      </c>
    </row>
    <row r="16">
      <c r="A16" s="4" t="inlineStr">
        <is>
          <t>Exercised</t>
        </is>
      </c>
      <c r="B16" s="5" t="n">
        <v>-2797877</v>
      </c>
    </row>
    <row r="17">
      <c r="A17" s="4" t="inlineStr">
        <is>
          <t>Ending fair value balance</t>
        </is>
      </c>
      <c r="B17" s="4" t="inlineStr">
        <is>
          <t xml:space="preserve"> </t>
        </is>
      </c>
      <c r="C17" s="6" t="n">
        <v>400000</v>
      </c>
    </row>
    <row r="18">
      <c r="A18" s="4" t="inlineStr">
        <is>
          <t>Convertible Note Payable 2 [Member] | Series I [Member]</t>
        </is>
      </c>
    </row>
    <row r="19">
      <c r="A19" s="3" t="inlineStr">
        <is>
          <t>Obligation with Joint and Several Liability Arrangement [Line Items]</t>
        </is>
      </c>
    </row>
    <row r="20">
      <c r="A20" s="4" t="inlineStr">
        <is>
          <t>Beginning fair value balance on issue date</t>
        </is>
      </c>
      <c r="B20" s="5" t="n">
        <v>50000</v>
      </c>
    </row>
    <row r="21">
      <c r="A21" s="4" t="inlineStr">
        <is>
          <t>Gain in fair value reported in the condensed consolidated statement of operations</t>
        </is>
      </c>
      <c r="B21" s="5" t="n">
        <v>100000</v>
      </c>
    </row>
    <row r="22">
      <c r="A22" s="4" t="inlineStr">
        <is>
          <t>Exercised</t>
        </is>
      </c>
      <c r="B22" s="4" t="inlineStr">
        <is>
          <t xml:space="preserve"> </t>
        </is>
      </c>
    </row>
    <row r="23">
      <c r="A23" s="4" t="inlineStr">
        <is>
          <t>Ending fair value balance</t>
        </is>
      </c>
      <c r="B23" s="6" t="n">
        <v>150000</v>
      </c>
      <c r="C23" s="6" t="n">
        <v>5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CONTRACT LIABILITIES (Details Narrative) - USD ($)</t>
        </is>
      </c>
      <c r="B1" s="2" t="inlineStr">
        <is>
          <t>Jun. 30, 2021</t>
        </is>
      </c>
      <c r="C1" s="2" t="inlineStr">
        <is>
          <t>Dec. 31, 2020</t>
        </is>
      </c>
    </row>
    <row r="2">
      <c r="A2" s="3" t="inlineStr">
        <is>
          <t>Revenue from Contract with Customer [Abstract]</t>
        </is>
      </c>
    </row>
    <row r="3">
      <c r="A3" s="4" t="inlineStr">
        <is>
          <t>Contract liabilities</t>
        </is>
      </c>
      <c r="B3" s="6" t="n">
        <v>3175917</v>
      </c>
      <c r="C3" s="6" t="n">
        <v>18552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Summary of Financial Information for Variable Interest Entities) (Details) - JB Believe, LLC [Member]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Consolidation, Less than Wholly Owned Subsidiary, Parent Ownership Interest, Effects of Changes, Net [Line Items]</t>
        </is>
      </c>
    </row>
    <row r="4">
      <c r="A4" s="4" t="inlineStr">
        <is>
          <t>Assets</t>
        </is>
      </c>
      <c r="B4" s="6" t="n">
        <v>251671</v>
      </c>
      <c r="D4" s="6" t="n">
        <v>251671</v>
      </c>
      <c r="F4" s="6" t="n">
        <v>190347</v>
      </c>
    </row>
    <row r="5">
      <c r="A5" s="4" t="inlineStr">
        <is>
          <t>Liabilities</t>
        </is>
      </c>
      <c r="B5" s="5" t="n">
        <v>-6750088</v>
      </c>
      <c r="D5" s="5" t="n">
        <v>-6750088</v>
      </c>
      <c r="F5" s="6" t="n">
        <v>-6749914</v>
      </c>
    </row>
    <row r="6">
      <c r="A6" s="4" t="inlineStr">
        <is>
          <t>Revenues</t>
        </is>
      </c>
      <c r="B6" s="4" t="inlineStr">
        <is>
          <t xml:space="preserve"> </t>
        </is>
      </c>
      <c r="C6" s="4" t="inlineStr">
        <is>
          <t xml:space="preserve"> </t>
        </is>
      </c>
      <c r="D6" s="4" t="inlineStr">
        <is>
          <t xml:space="preserve"> </t>
        </is>
      </c>
      <c r="E6" s="4" t="inlineStr">
        <is>
          <t xml:space="preserve"> </t>
        </is>
      </c>
    </row>
    <row r="7">
      <c r="A7" s="4" t="inlineStr">
        <is>
          <t>Expenses</t>
        </is>
      </c>
      <c r="B7" s="4" t="inlineStr">
        <is>
          <t xml:space="preserve"> </t>
        </is>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VARIABLE INTEREST ENTITIES (Details Narrative) - JB Believe, LLC [Member]</t>
        </is>
      </c>
      <c r="B1" s="2" t="inlineStr">
        <is>
          <t>6 Months Ended</t>
        </is>
      </c>
    </row>
    <row r="2">
      <c r="B2" s="2" t="inlineStr">
        <is>
          <t>Jun. 30, 2021USD ($)</t>
        </is>
      </c>
    </row>
    <row r="3">
      <c r="A3" s="3" t="inlineStr">
        <is>
          <t>Consolidation, Less than Wholly Owned Subsidiary, Parent Ownership Interest, Effects of Changes, Net [Line Items]</t>
        </is>
      </c>
    </row>
    <row r="4">
      <c r="A4" s="4" t="inlineStr">
        <is>
          <t>Repayments of investments</t>
        </is>
      </c>
      <c r="B4" s="6" t="n">
        <v>3200000</v>
      </c>
    </row>
    <row r="5">
      <c r="A5" s="4" t="inlineStr">
        <is>
          <t>Amount paid to release film</t>
        </is>
      </c>
      <c r="B5" s="5" t="n">
        <v>5000000</v>
      </c>
    </row>
    <row r="6">
      <c r="A6" s="4" t="inlineStr">
        <is>
          <t>Producer fee owed to lender</t>
        </is>
      </c>
      <c r="B6" s="6" t="n">
        <v>630131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0" customWidth="1" min="2" max="2"/>
  </cols>
  <sheetData>
    <row r="1">
      <c r="A1" s="1" t="inlineStr">
        <is>
          <t>STOCKHOLDERS' EQUITY  (Schedule of common stock outstanding) (Details)</t>
        </is>
      </c>
      <c r="B1" s="2" t="inlineStr">
        <is>
          <t>6 Months Ended</t>
        </is>
      </c>
    </row>
    <row r="2">
      <c r="B2" s="2" t="inlineStr">
        <is>
          <t>Jun. 30, 2021shares</t>
        </is>
      </c>
    </row>
    <row r="3">
      <c r="A3" s="3" t="inlineStr">
        <is>
          <t>Equity [Abstract]</t>
        </is>
      </c>
    </row>
    <row r="4">
      <c r="A4" s="4" t="inlineStr">
        <is>
          <t>Balance At beginning</t>
        </is>
      </c>
      <c r="B4" s="5" t="n">
        <v>6618785</v>
      </c>
    </row>
    <row r="5">
      <c r="A5" s="4" t="inlineStr">
        <is>
          <t>Conversion of Stock, Shares Issued</t>
        </is>
      </c>
      <c r="B5" s="5" t="n">
        <v>663155</v>
      </c>
    </row>
    <row r="6">
      <c r="A6" s="4" t="inlineStr">
        <is>
          <t>Conversion of Stock, Shares Converted</t>
        </is>
      </c>
      <c r="B6" s="5" t="n">
        <v>146027</v>
      </c>
    </row>
    <row r="7">
      <c r="A7" s="4" t="inlineStr">
        <is>
          <t>Issued to seller of Be Social</t>
        </is>
      </c>
      <c r="B7" s="5" t="n">
        <v>103245</v>
      </c>
    </row>
    <row r="8">
      <c r="A8" s="4" t="inlineStr">
        <is>
          <t>Exchange of Put Rights for stock</t>
        </is>
      </c>
      <c r="B8" s="5" t="n">
        <v>115366</v>
      </c>
    </row>
    <row r="9">
      <c r="A9" s="4" t="inlineStr">
        <is>
          <t>Issued to seller of The Door</t>
        </is>
      </c>
      <c r="B9" s="5" t="n">
        <v>10238</v>
      </c>
    </row>
    <row r="10">
      <c r="A10" s="4" t="inlineStr">
        <is>
          <t>Shares retired from exercise of puts</t>
        </is>
      </c>
      <c r="B10" s="5" t="n">
        <v>-18347</v>
      </c>
    </row>
    <row r="11">
      <c r="A11" s="4" t="inlineStr">
        <is>
          <t>Balance At end</t>
        </is>
      </c>
      <c r="B11" s="5" t="n">
        <v>763846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13" customWidth="1" min="6" max="6"/>
  </cols>
  <sheetData>
    <row r="1">
      <c r="A1" s="1" t="inlineStr">
        <is>
          <t>CONSOLIDATED STATEMENTS OF CHANGES IN STOCKHOLDERS' EQUITY (Unaudited)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Dec. 31, 2019</t>
        </is>
      </c>
      <c r="B2" s="6" t="n">
        <v>1000</v>
      </c>
      <c r="C2" s="6" t="n">
        <v>53679</v>
      </c>
      <c r="D2" s="6" t="n">
        <v>106680619</v>
      </c>
      <c r="E2" s="6" t="n">
        <v>-97158766</v>
      </c>
      <c r="F2" s="6" t="n">
        <v>9576532</v>
      </c>
    </row>
    <row r="3">
      <c r="A3" s="4" t="inlineStr">
        <is>
          <t>Beginning Balance, Shares at Dec. 31, 2019</t>
        </is>
      </c>
      <c r="B3" s="5" t="n">
        <v>50000</v>
      </c>
      <c r="C3" s="5" t="n">
        <v>3578580</v>
      </c>
    </row>
    <row r="4">
      <c r="A4" s="4" t="inlineStr">
        <is>
          <t>Net loss</t>
        </is>
      </c>
      <c r="B4" s="4" t="inlineStr">
        <is>
          <t xml:space="preserve"> </t>
        </is>
      </c>
      <c r="C4" s="4" t="inlineStr">
        <is>
          <t xml:space="preserve"> </t>
        </is>
      </c>
      <c r="D4" s="4" t="inlineStr">
        <is>
          <t xml:space="preserve"> </t>
        </is>
      </c>
      <c r="E4" s="5" t="n">
        <v>2073847</v>
      </c>
      <c r="F4" s="5" t="n">
        <v>2073847</v>
      </c>
    </row>
    <row r="5">
      <c r="A5" s="4" t="inlineStr">
        <is>
          <t>Deconsolidation of Max Steel VIE</t>
        </is>
      </c>
      <c r="B5" s="4" t="inlineStr">
        <is>
          <t xml:space="preserve"> </t>
        </is>
      </c>
      <c r="C5" s="4" t="inlineStr">
        <is>
          <t xml:space="preserve"> </t>
        </is>
      </c>
      <c r="D5" s="4" t="inlineStr">
        <is>
          <t xml:space="preserve"> </t>
        </is>
      </c>
      <c r="E5" s="5" t="n">
        <v>1125917</v>
      </c>
      <c r="F5" s="5" t="n">
        <v>1125917</v>
      </c>
    </row>
    <row r="6">
      <c r="A6" s="4" t="inlineStr">
        <is>
          <t xml:space="preserve"> Issuance of shares related to acquisition of Viewpoint</t>
        </is>
      </c>
      <c r="B6" s="4" t="inlineStr">
        <is>
          <t xml:space="preserve"> </t>
        </is>
      </c>
      <c r="C6" s="6" t="n">
        <v>746</v>
      </c>
      <c r="D6" s="5" t="n">
        <v>-746</v>
      </c>
      <c r="E6" s="4" t="inlineStr">
        <is>
          <t xml:space="preserve"> </t>
        </is>
      </c>
      <c r="F6" s="4" t="inlineStr">
        <is>
          <t xml:space="preserve"> </t>
        </is>
      </c>
    </row>
    <row r="7">
      <c r="A7" s="4" t="inlineStr">
        <is>
          <t>Issuance of shares related to acquisition of Viewpoint, Shares</t>
        </is>
      </c>
      <c r="C7" s="5" t="n">
        <v>49747</v>
      </c>
    </row>
    <row r="8">
      <c r="A8" s="4" t="inlineStr">
        <is>
          <t>Issuance of shares related to financing agreement</t>
        </is>
      </c>
      <c r="B8" s="4" t="inlineStr">
        <is>
          <t xml:space="preserve"> </t>
        </is>
      </c>
      <c r="C8" s="6" t="n">
        <v>150</v>
      </c>
      <c r="D8" s="5" t="n">
        <v>-150</v>
      </c>
      <c r="E8" s="4" t="inlineStr">
        <is>
          <t xml:space="preserve"> </t>
        </is>
      </c>
      <c r="F8" s="4" t="inlineStr">
        <is>
          <t xml:space="preserve"> </t>
        </is>
      </c>
    </row>
    <row r="9">
      <c r="A9" s="4" t="inlineStr">
        <is>
          <t>Issuance of shares related to financing agreement, Shares</t>
        </is>
      </c>
      <c r="C9" s="5" t="n">
        <v>10000</v>
      </c>
    </row>
    <row r="10">
      <c r="A10" s="4" t="inlineStr">
        <is>
          <t>Beneficial conversion of convertible promissory note</t>
        </is>
      </c>
      <c r="C10" s="4" t="inlineStr">
        <is>
          <t xml:space="preserve"> </t>
        </is>
      </c>
      <c r="D10" s="5" t="n">
        <v>301781</v>
      </c>
      <c r="E10" s="4" t="inlineStr">
        <is>
          <t xml:space="preserve"> </t>
        </is>
      </c>
      <c r="F10" s="5" t="n">
        <v>301781</v>
      </c>
    </row>
    <row r="11">
      <c r="A11" s="4" t="inlineStr">
        <is>
          <t>Issuance of shares related to conversion of notes payable</t>
        </is>
      </c>
      <c r="B11" s="4" t="inlineStr">
        <is>
          <t xml:space="preserve"> </t>
        </is>
      </c>
      <c r="C11" s="6" t="n">
        <v>5633</v>
      </c>
      <c r="D11" s="5" t="n">
        <v>1169788</v>
      </c>
      <c r="E11" s="4" t="inlineStr">
        <is>
          <t xml:space="preserve"> </t>
        </is>
      </c>
      <c r="F11" s="5" t="n">
        <v>1175421</v>
      </c>
    </row>
    <row r="12">
      <c r="A12" s="4" t="inlineStr">
        <is>
          <t>Issuance of shares related to conversion of notes payable, Shares</t>
        </is>
      </c>
      <c r="C12" s="5" t="n">
        <v>375562</v>
      </c>
    </row>
    <row r="13">
      <c r="A13" s="4" t="inlineStr">
        <is>
          <t>Shares retired from exercise of puts</t>
        </is>
      </c>
      <c r="B13" s="4" t="inlineStr">
        <is>
          <t xml:space="preserve"> </t>
        </is>
      </c>
      <c r="C13" s="6" t="n">
        <v>-98</v>
      </c>
      <c r="D13" s="5" t="n">
        <v>-1637102</v>
      </c>
      <c r="E13" s="4" t="inlineStr">
        <is>
          <t xml:space="preserve"> </t>
        </is>
      </c>
      <c r="F13" s="5" t="n">
        <v>-1637200</v>
      </c>
    </row>
    <row r="14">
      <c r="A14" s="4" t="inlineStr">
        <is>
          <t>Shares retired from exercise of puts, Shares</t>
        </is>
      </c>
      <c r="B14" s="5" t="n">
        <v>-6507</v>
      </c>
    </row>
    <row r="15">
      <c r="A15" s="4" t="inlineStr">
        <is>
          <t>Ending balance, value at Mar. 31, 2020</t>
        </is>
      </c>
      <c r="B15" s="6" t="n">
        <v>1000</v>
      </c>
      <c r="C15" s="6" t="n">
        <v>60110</v>
      </c>
      <c r="D15" s="5" t="n">
        <v>106514190</v>
      </c>
      <c r="E15" s="5" t="n">
        <v>-93959002</v>
      </c>
      <c r="F15" s="5" t="n">
        <v>12616298</v>
      </c>
    </row>
    <row r="16">
      <c r="A16" s="4" t="inlineStr">
        <is>
          <t>Ending Balance, Shares at Mar. 31, 2020</t>
        </is>
      </c>
      <c r="B16" s="5" t="n">
        <v>50000</v>
      </c>
      <c r="C16" s="5" t="n">
        <v>4007382</v>
      </c>
    </row>
    <row r="17">
      <c r="A17" s="4" t="inlineStr">
        <is>
          <t>Net loss</t>
        </is>
      </c>
      <c r="B17" s="4" t="inlineStr">
        <is>
          <t xml:space="preserve"> </t>
        </is>
      </c>
      <c r="C17" s="4" t="inlineStr">
        <is>
          <t xml:space="preserve"> </t>
        </is>
      </c>
      <c r="D17" s="4" t="inlineStr">
        <is>
          <t xml:space="preserve"> </t>
        </is>
      </c>
      <c r="E17" s="5" t="n">
        <v>-2943601</v>
      </c>
      <c r="F17" s="5" t="n">
        <v>-2943601</v>
      </c>
    </row>
    <row r="18">
      <c r="A18" s="4" t="inlineStr">
        <is>
          <t xml:space="preserve"> Issuance of shares related to acquisition of Viewpoint</t>
        </is>
      </c>
      <c r="B18" s="4" t="inlineStr">
        <is>
          <t xml:space="preserve"> </t>
        </is>
      </c>
      <c r="C18" s="6" t="n">
        <v>10</v>
      </c>
      <c r="D18" s="5" t="n">
        <v>-10</v>
      </c>
      <c r="E18" s="4" t="inlineStr">
        <is>
          <t xml:space="preserve"> </t>
        </is>
      </c>
      <c r="F18" s="4" t="inlineStr">
        <is>
          <t xml:space="preserve"> </t>
        </is>
      </c>
    </row>
    <row r="19">
      <c r="A19" s="4" t="inlineStr">
        <is>
          <t>Issuance of shares related to acquisition of Viewpoint, Shares</t>
        </is>
      </c>
      <c r="C19" s="5" t="n">
        <v>685</v>
      </c>
    </row>
    <row r="20">
      <c r="A20" s="4" t="inlineStr">
        <is>
          <t>Beneficial conversion of convertible promissory note</t>
        </is>
      </c>
      <c r="B20" s="4" t="inlineStr">
        <is>
          <t xml:space="preserve"> </t>
        </is>
      </c>
      <c r="C20" s="4" t="inlineStr">
        <is>
          <t xml:space="preserve"> </t>
        </is>
      </c>
      <c r="D20" s="5" t="n">
        <v>856863</v>
      </c>
      <c r="E20" s="4" t="inlineStr">
        <is>
          <t xml:space="preserve"> </t>
        </is>
      </c>
      <c r="F20" s="5" t="n">
        <v>856863</v>
      </c>
    </row>
    <row r="21">
      <c r="A21" s="4" t="inlineStr">
        <is>
          <t>Issuance of earnout shares to sellers of 42West</t>
        </is>
      </c>
      <c r="B21" s="4" t="inlineStr">
        <is>
          <t xml:space="preserve"> </t>
        </is>
      </c>
      <c r="C21" s="5" t="n">
        <v>2799</v>
      </c>
      <c r="D21" s="5" t="n">
        <v>-302799</v>
      </c>
      <c r="E21" s="4" t="inlineStr">
        <is>
          <t xml:space="preserve"> </t>
        </is>
      </c>
      <c r="F21" s="5" t="n">
        <v>-300000</v>
      </c>
    </row>
    <row r="22">
      <c r="A22" s="4" t="inlineStr">
        <is>
          <t>Issuance of shares related to conversion of notes payable</t>
        </is>
      </c>
      <c r="B22" s="4" t="inlineStr">
        <is>
          <t xml:space="preserve"> </t>
        </is>
      </c>
      <c r="C22" s="6" t="n">
        <v>7109</v>
      </c>
      <c r="D22" s="5" t="n">
        <v>1288951</v>
      </c>
      <c r="E22" s="4" t="inlineStr">
        <is>
          <t xml:space="preserve"> </t>
        </is>
      </c>
      <c r="F22" s="5" t="n">
        <v>1296060</v>
      </c>
    </row>
    <row r="23">
      <c r="A23" s="4" t="inlineStr">
        <is>
          <t>Issuance of earnout shares to sellers of 42West, Shares</t>
        </is>
      </c>
      <c r="C23" s="5" t="n">
        <v>186573</v>
      </c>
    </row>
    <row r="24">
      <c r="A24" s="4" t="inlineStr">
        <is>
          <t>Issuance of shares related to direct registered sale of common stock</t>
        </is>
      </c>
      <c r="B24" s="4" t="inlineStr">
        <is>
          <t xml:space="preserve"> </t>
        </is>
      </c>
      <c r="C24" s="6" t="n">
        <v>23700</v>
      </c>
      <c r="D24" s="5" t="n">
        <v>7620650</v>
      </c>
      <c r="E24" s="4" t="inlineStr">
        <is>
          <t xml:space="preserve"> </t>
        </is>
      </c>
      <c r="F24" s="5" t="n">
        <v>7644350</v>
      </c>
    </row>
    <row r="25">
      <c r="A25" s="4" t="inlineStr">
        <is>
          <t>Issuance of shares related to direct registered sale of common stock</t>
        </is>
      </c>
      <c r="C25" s="5" t="n">
        <v>1580000</v>
      </c>
    </row>
    <row r="26">
      <c r="A26" s="4" t="inlineStr">
        <is>
          <t>Issuance of shares related to conversion of notes payable, Shares</t>
        </is>
      </c>
      <c r="C26" s="5" t="n">
        <v>473900</v>
      </c>
    </row>
    <row r="27">
      <c r="A27" s="4" t="inlineStr">
        <is>
          <t>Issuance of shares related to cashless exercise of warrants</t>
        </is>
      </c>
      <c r="B27" s="4" t="inlineStr">
        <is>
          <t xml:space="preserve"> </t>
        </is>
      </c>
      <c r="C27" s="6" t="n">
        <v>1131</v>
      </c>
      <c r="D27" s="5" t="n">
        <v>368344</v>
      </c>
      <c r="E27" s="4" t="inlineStr">
        <is>
          <t xml:space="preserve"> </t>
        </is>
      </c>
      <c r="F27" s="5" t="n">
        <v>369475</v>
      </c>
    </row>
    <row r="28">
      <c r="A28" s="4" t="inlineStr">
        <is>
          <t>Issuance of shares related to cashless exercise of warrants, Shares</t>
        </is>
      </c>
      <c r="C28" s="5" t="n">
        <v>75403</v>
      </c>
    </row>
    <row r="29">
      <c r="A29" s="4" t="inlineStr">
        <is>
          <t>Shares retired from exercise of puts</t>
        </is>
      </c>
      <c r="B29" s="4" t="inlineStr">
        <is>
          <t xml:space="preserve"> </t>
        </is>
      </c>
      <c r="C29" s="6" t="n">
        <v>-32</v>
      </c>
      <c r="D29" s="5" t="n">
        <v>32</v>
      </c>
      <c r="E29" s="4" t="inlineStr">
        <is>
          <t xml:space="preserve"> </t>
        </is>
      </c>
      <c r="F29" s="4" t="inlineStr">
        <is>
          <t xml:space="preserve"> </t>
        </is>
      </c>
    </row>
    <row r="30">
      <c r="A30" s="4" t="inlineStr">
        <is>
          <t>Shares retired from exercise of puts, Shares</t>
        </is>
      </c>
      <c r="C30" s="5" t="n">
        <v>-2162</v>
      </c>
    </row>
    <row r="31">
      <c r="A31" s="4" t="inlineStr">
        <is>
          <t>Ending balance, value at Jun. 30, 2020</t>
        </is>
      </c>
      <c r="B31" s="6" t="n">
        <v>1000</v>
      </c>
      <c r="C31" s="6" t="n">
        <v>94827</v>
      </c>
      <c r="D31" s="5" t="n">
        <v>116346221</v>
      </c>
      <c r="E31" s="5" t="n">
        <v>-96902603</v>
      </c>
      <c r="F31" s="5" t="n">
        <v>19539445</v>
      </c>
    </row>
    <row r="32">
      <c r="A32" s="4" t="inlineStr">
        <is>
          <t>Ending Balance, Shares at Jun. 30, 2020</t>
        </is>
      </c>
      <c r="B32" s="5" t="n">
        <v>50000</v>
      </c>
      <c r="C32" s="5" t="n">
        <v>6321781</v>
      </c>
    </row>
    <row r="33">
      <c r="A33" s="4" t="inlineStr">
        <is>
          <t>Beginning balance, value at Dec. 31, 2020</t>
        </is>
      </c>
      <c r="B33" s="6" t="n">
        <v>1000</v>
      </c>
      <c r="C33" s="6" t="n">
        <v>99281</v>
      </c>
      <c r="D33" s="5" t="n">
        <v>117540557</v>
      </c>
      <c r="E33" s="5" t="n">
        <v>-97972041</v>
      </c>
      <c r="F33" s="5" t="n">
        <v>19668797</v>
      </c>
    </row>
    <row r="34">
      <c r="A34" s="4" t="inlineStr">
        <is>
          <t>Beginning Balance, Shares at Dec. 31, 2020</t>
        </is>
      </c>
      <c r="B34" s="5" t="n">
        <v>50000</v>
      </c>
      <c r="C34" s="5" t="n">
        <v>6618785</v>
      </c>
    </row>
    <row r="35">
      <c r="A35" s="4" t="inlineStr">
        <is>
          <t>Net loss</t>
        </is>
      </c>
      <c r="B35" s="4" t="inlineStr">
        <is>
          <t xml:space="preserve"> </t>
        </is>
      </c>
      <c r="C35" s="4" t="inlineStr">
        <is>
          <t xml:space="preserve"> </t>
        </is>
      </c>
      <c r="D35" s="4" t="inlineStr">
        <is>
          <t xml:space="preserve"> </t>
        </is>
      </c>
      <c r="E35" s="5" t="n">
        <v>-5271985</v>
      </c>
      <c r="F35" s="5" t="n">
        <v>-5271985</v>
      </c>
    </row>
    <row r="36">
      <c r="A36" s="4" t="inlineStr">
        <is>
          <t>Issuance of shares related to conversion of notes payable</t>
        </is>
      </c>
      <c r="B36" s="4" t="inlineStr">
        <is>
          <t xml:space="preserve"> </t>
        </is>
      </c>
      <c r="C36" s="6" t="n">
        <v>9948</v>
      </c>
      <c r="D36" s="5" t="n">
        <v>2543664</v>
      </c>
      <c r="E36" s="4" t="inlineStr">
        <is>
          <t xml:space="preserve"> </t>
        </is>
      </c>
      <c r="F36" s="5" t="n">
        <v>2553612</v>
      </c>
    </row>
    <row r="37">
      <c r="A37" s="4" t="inlineStr">
        <is>
          <t>Issuance of shares related to conversion of notes payable, Shares</t>
        </is>
      </c>
      <c r="C37" s="5" t="n">
        <v>663155</v>
      </c>
    </row>
    <row r="38">
      <c r="A38" s="4" t="inlineStr">
        <is>
          <t>Issuance of shares related to cashless exercise of warrants</t>
        </is>
      </c>
      <c r="B38" s="4" t="inlineStr">
        <is>
          <t xml:space="preserve"> </t>
        </is>
      </c>
      <c r="C38" s="6" t="n">
        <v>2190</v>
      </c>
      <c r="D38" s="5" t="n">
        <v>2795687</v>
      </c>
      <c r="E38" s="4" t="inlineStr">
        <is>
          <t xml:space="preserve"> </t>
        </is>
      </c>
      <c r="F38" s="5" t="n">
        <v>2797877</v>
      </c>
    </row>
    <row r="39">
      <c r="A39" s="4" t="inlineStr">
        <is>
          <t>Issuance of shares related to cashless exercise of warrants, Shares</t>
        </is>
      </c>
      <c r="C39" s="5" t="n">
        <v>146027</v>
      </c>
    </row>
    <row r="40">
      <c r="A40" s="4" t="inlineStr">
        <is>
          <t>Issuance of shares issued to seller of Be Social</t>
        </is>
      </c>
      <c r="B40" s="4" t="inlineStr">
        <is>
          <t xml:space="preserve"> </t>
        </is>
      </c>
      <c r="C40" s="6" t="n">
        <v>1549</v>
      </c>
      <c r="D40" s="5" t="n">
        <v>348451</v>
      </c>
      <c r="E40" s="4" t="inlineStr">
        <is>
          <t xml:space="preserve"> </t>
        </is>
      </c>
      <c r="F40" s="5" t="n">
        <v>350000</v>
      </c>
    </row>
    <row r="41">
      <c r="A41" s="4" t="inlineStr">
        <is>
          <t>Issuance of shares issued to seller of Be Social, Shares</t>
        </is>
      </c>
      <c r="C41" s="5" t="n">
        <v>103245</v>
      </c>
    </row>
    <row r="42">
      <c r="A42" s="4" t="inlineStr">
        <is>
          <t>Consideration for acquisition of B/HI Communications, Inc</t>
        </is>
      </c>
      <c r="C42" s="4" t="inlineStr">
        <is>
          <t xml:space="preserve"> </t>
        </is>
      </c>
      <c r="D42" s="5" t="n">
        <v>31158</v>
      </c>
      <c r="E42" s="4" t="inlineStr">
        <is>
          <t xml:space="preserve"> </t>
        </is>
      </c>
      <c r="F42" s="5" t="n">
        <v>31158</v>
      </c>
    </row>
    <row r="43">
      <c r="A43" s="4" t="inlineStr">
        <is>
          <t>Issuance of shares related to exchange of Put Rights for stock</t>
        </is>
      </c>
      <c r="B43" s="4" t="inlineStr">
        <is>
          <t xml:space="preserve"> </t>
        </is>
      </c>
      <c r="C43" s="6" t="n">
        <v>1163</v>
      </c>
      <c r="D43" s="5" t="n">
        <v>356199</v>
      </c>
      <c r="E43" s="4" t="inlineStr">
        <is>
          <t xml:space="preserve"> </t>
        </is>
      </c>
      <c r="F43" s="5" t="n">
        <v>357362</v>
      </c>
    </row>
    <row r="44">
      <c r="A44" s="4" t="inlineStr">
        <is>
          <t>Issuance of shares related to exchange of Put Rights for stock, Shares</t>
        </is>
      </c>
      <c r="C44" s="5" t="n">
        <v>77519</v>
      </c>
    </row>
    <row r="45">
      <c r="A45" s="4" t="inlineStr">
        <is>
          <t>Shares retired from exercise of puts</t>
        </is>
      </c>
      <c r="B45" s="4" t="inlineStr">
        <is>
          <t xml:space="preserve"> </t>
        </is>
      </c>
      <c r="C45" s="6" t="n">
        <v>-51</v>
      </c>
      <c r="D45" s="5" t="n">
        <v>51</v>
      </c>
      <c r="E45" s="4" t="inlineStr">
        <is>
          <t xml:space="preserve"> </t>
        </is>
      </c>
      <c r="F45" s="4" t="inlineStr">
        <is>
          <t xml:space="preserve"> </t>
        </is>
      </c>
    </row>
    <row r="46">
      <c r="A46" s="4" t="inlineStr">
        <is>
          <t>Shares retired from exercise of puts, Shares</t>
        </is>
      </c>
      <c r="C46" s="5" t="n">
        <v>-3254</v>
      </c>
    </row>
    <row r="47">
      <c r="A47" s="4" t="inlineStr">
        <is>
          <t>Ending balance, value at Mar. 31, 2021</t>
        </is>
      </c>
      <c r="B47" s="6" t="n">
        <v>1000</v>
      </c>
      <c r="C47" s="6" t="n">
        <v>114080</v>
      </c>
      <c r="D47" s="5" t="n">
        <v>123615767</v>
      </c>
      <c r="E47" s="5" t="n">
        <v>-103244026</v>
      </c>
      <c r="F47" s="5" t="n">
        <v>20486821</v>
      </c>
    </row>
    <row r="48">
      <c r="A48" s="4" t="inlineStr">
        <is>
          <t>Ending Balance, Shares at Mar. 31, 2021</t>
        </is>
      </c>
      <c r="B48" s="5" t="n">
        <v>50000</v>
      </c>
      <c r="C48" s="5" t="n">
        <v>7605477</v>
      </c>
    </row>
    <row r="49">
      <c r="A49" s="4" t="inlineStr">
        <is>
          <t>Net loss</t>
        </is>
      </c>
      <c r="B49" s="4" t="inlineStr">
        <is>
          <t xml:space="preserve"> </t>
        </is>
      </c>
      <c r="C49" s="4" t="inlineStr">
        <is>
          <t xml:space="preserve"> </t>
        </is>
      </c>
      <c r="D49" s="4" t="inlineStr">
        <is>
          <t xml:space="preserve"> </t>
        </is>
      </c>
      <c r="E49" s="5" t="n">
        <v>1349942</v>
      </c>
      <c r="F49" s="5" t="n">
        <v>1349942</v>
      </c>
    </row>
    <row r="50">
      <c r="A50" s="4" t="inlineStr">
        <is>
          <t>Issuance of shares related to exchange of Put Rights for stock</t>
        </is>
      </c>
      <c r="B50" s="4" t="inlineStr">
        <is>
          <t xml:space="preserve"> </t>
        </is>
      </c>
      <c r="C50" s="6" t="n">
        <v>568</v>
      </c>
      <c r="D50" s="5" t="n">
        <v>348759</v>
      </c>
      <c r="E50" s="4" t="inlineStr">
        <is>
          <t xml:space="preserve"> </t>
        </is>
      </c>
      <c r="F50" s="5" t="n">
        <v>349327</v>
      </c>
    </row>
    <row r="51">
      <c r="A51" s="4" t="inlineStr">
        <is>
          <t>Issuance of shares related to exchange of Put Rights for stock, Shares</t>
        </is>
      </c>
      <c r="C51" s="5" t="n">
        <v>37847</v>
      </c>
    </row>
    <row r="52">
      <c r="A52" s="4" t="inlineStr">
        <is>
          <t>Shares retired from exercise of puts</t>
        </is>
      </c>
      <c r="B52" s="4" t="inlineStr">
        <is>
          <t xml:space="preserve"> </t>
        </is>
      </c>
      <c r="C52" s="6" t="n">
        <v>-227</v>
      </c>
      <c r="D52" s="5" t="n">
        <v>-13203</v>
      </c>
      <c r="E52" s="4" t="inlineStr">
        <is>
          <t xml:space="preserve"> </t>
        </is>
      </c>
      <c r="F52" s="5" t="n">
        <v>-13430</v>
      </c>
    </row>
    <row r="53">
      <c r="A53" s="4" t="inlineStr">
        <is>
          <t>Shares retired from exercise of puts, Shares</t>
        </is>
      </c>
      <c r="C53" s="5" t="n">
        <v>-15093</v>
      </c>
    </row>
    <row r="54">
      <c r="A54" s="4" t="inlineStr">
        <is>
          <t xml:space="preserve"> Issuance of shares related to acquisition of The Door</t>
        </is>
      </c>
      <c r="B54" s="4" t="inlineStr">
        <is>
          <t xml:space="preserve"> </t>
        </is>
      </c>
      <c r="C54" s="6" t="n">
        <v>154</v>
      </c>
      <c r="D54" s="5" t="n">
        <v>-154</v>
      </c>
      <c r="E54" s="4" t="inlineStr">
        <is>
          <t xml:space="preserve"> </t>
        </is>
      </c>
      <c r="F54" s="4" t="inlineStr">
        <is>
          <t xml:space="preserve"> </t>
        </is>
      </c>
    </row>
    <row r="55">
      <c r="A55" s="4" t="inlineStr">
        <is>
          <t>Issuance of shares related to acquisition of The Door, Shares</t>
        </is>
      </c>
      <c r="C55" s="5" t="n">
        <v>10238</v>
      </c>
    </row>
    <row r="56">
      <c r="A56" s="4" t="inlineStr">
        <is>
          <t>Ending balance, value at Jun. 30, 2021</t>
        </is>
      </c>
      <c r="B56" s="6" t="n">
        <v>1000</v>
      </c>
      <c r="C56" s="6" t="n">
        <v>114575</v>
      </c>
      <c r="D56" s="6" t="n">
        <v>123951169</v>
      </c>
      <c r="E56" s="6" t="n">
        <v>-101894084</v>
      </c>
      <c r="F56" s="6" t="n">
        <v>22172660</v>
      </c>
    </row>
    <row r="57">
      <c r="A57" s="4" t="inlineStr">
        <is>
          <t>Ending Balance, Shares at Jun. 30, 2021</t>
        </is>
      </c>
      <c r="B57" s="5" t="n">
        <v>50000</v>
      </c>
      <c r="C57" s="5" t="n">
        <v>763846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STOCKHOLDERS’ EQUITY (Details Narrative) - USD ($)</t>
        </is>
      </c>
      <c r="B1" s="2" t="inlineStr">
        <is>
          <t>6 Months Ended</t>
        </is>
      </c>
    </row>
    <row r="2">
      <c r="B2" s="2" t="inlineStr">
        <is>
          <t>Jun. 30, 2021</t>
        </is>
      </c>
      <c r="C2" s="2" t="inlineStr">
        <is>
          <t>Dec. 31, 2020</t>
        </is>
      </c>
      <c r="D2" s="2" t="inlineStr">
        <is>
          <t>Jul. 06, 2017</t>
        </is>
      </c>
    </row>
    <row r="3">
      <c r="A3" s="3" t="inlineStr">
        <is>
          <t>Class of Stock [Line Items]</t>
        </is>
      </c>
    </row>
    <row r="4">
      <c r="A4" s="4" t="inlineStr">
        <is>
          <t>Preferred stock, authorized shares</t>
        </is>
      </c>
      <c r="B4" s="5" t="n">
        <v>10000000</v>
      </c>
    </row>
    <row r="5">
      <c r="A5" s="4" t="inlineStr">
        <is>
          <t>Description of voting rights</t>
        </is>
      </c>
      <c r="B5" s="4" t="inlineStr">
        <is>
          <t>DE LLC, as the holder of the Series C is entitled to 14,216,819 votes, which are equal to approximately 65% of the voting
securities of the Company.</t>
        </is>
      </c>
    </row>
    <row r="6">
      <c r="A6" s="4" t="inlineStr">
        <is>
          <t>Series C Convertible Preferred Stock [Member]</t>
        </is>
      </c>
    </row>
    <row r="7">
      <c r="A7" s="3" t="inlineStr">
        <is>
          <t>Class of Stock [Line Items]</t>
        </is>
      </c>
    </row>
    <row r="8">
      <c r="A8" s="4" t="inlineStr">
        <is>
          <t>Preferred stock, authorized shares</t>
        </is>
      </c>
      <c r="D8" s="5" t="n">
        <v>50000</v>
      </c>
    </row>
    <row r="9">
      <c r="A9" s="4" t="inlineStr">
        <is>
          <t>Preferred stock, par value</t>
        </is>
      </c>
      <c r="D9" s="7" t="n">
        <v>0.001</v>
      </c>
    </row>
    <row r="10">
      <c r="A10" s="4" t="inlineStr">
        <is>
          <t>Preferred stock liquidation value</t>
        </is>
      </c>
      <c r="B10" s="7" t="n">
        <v>0.001</v>
      </c>
    </row>
    <row r="11">
      <c r="A11" s="4" t="inlineStr">
        <is>
          <t>Series C Preferred Stock [Member]</t>
        </is>
      </c>
    </row>
    <row r="12">
      <c r="A12" s="3" t="inlineStr">
        <is>
          <t>Class of Stock [Line Items]</t>
        </is>
      </c>
    </row>
    <row r="13">
      <c r="A13" s="4" t="inlineStr">
        <is>
          <t>Preferred stock, authorized shares</t>
        </is>
      </c>
      <c r="B13" s="5" t="n">
        <v>50000</v>
      </c>
      <c r="C13" s="5" t="n">
        <v>50000</v>
      </c>
    </row>
    <row r="14">
      <c r="A14" s="4" t="inlineStr">
        <is>
          <t>Preferred stock, par value</t>
        </is>
      </c>
      <c r="B14" s="7" t="n">
        <v>0.001</v>
      </c>
      <c r="C14" s="7" t="n">
        <v>0.001</v>
      </c>
    </row>
    <row r="15">
      <c r="A15" s="4" t="inlineStr">
        <is>
          <t>Shares issued in conversion of debt, value</t>
        </is>
      </c>
      <c r="B15" s="6" t="n">
        <v>473894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umerator</t>
        </is>
      </c>
    </row>
    <row r="4">
      <c r="A4" s="4" t="inlineStr">
        <is>
          <t>Net income (loss)</t>
        </is>
      </c>
      <c r="B4" s="6" t="n">
        <v>1349942</v>
      </c>
      <c r="C4" s="6" t="n">
        <v>-2943601</v>
      </c>
      <c r="D4" s="6" t="n">
        <v>-3922043</v>
      </c>
      <c r="E4" s="6" t="n">
        <v>-869754</v>
      </c>
    </row>
    <row r="5">
      <c r="A5" s="4" t="inlineStr">
        <is>
          <t>Net income attributable to participating securities</t>
        </is>
      </c>
      <c r="B5" s="5" t="n">
        <v>-8750</v>
      </c>
      <c r="C5" s="4" t="inlineStr">
        <is>
          <t xml:space="preserve"> </t>
        </is>
      </c>
      <c r="D5" s="4" t="inlineStr">
        <is>
          <t xml:space="preserve"> </t>
        </is>
      </c>
      <c r="E5" s="4" t="inlineStr">
        <is>
          <t xml:space="preserve"> </t>
        </is>
      </c>
    </row>
    <row r="6">
      <c r="A6" s="4" t="inlineStr">
        <is>
          <t>Net income (loss) attributable to Dolphin Entertainment common stock shareholders and numerator for basic earnings (loss) per share</t>
        </is>
      </c>
      <c r="B6" s="5" t="n">
        <v>1341192</v>
      </c>
      <c r="C6" s="5" t="n">
        <v>-2943601</v>
      </c>
      <c r="D6" s="5" t="n">
        <v>-3922043</v>
      </c>
      <c r="E6" s="5" t="n">
        <v>-869754</v>
      </c>
    </row>
    <row r="7">
      <c r="A7" s="4" t="inlineStr">
        <is>
          <t>Change in fair value of put rights</t>
        </is>
      </c>
      <c r="B7" s="4" t="inlineStr">
        <is>
          <t xml:space="preserve"> </t>
        </is>
      </c>
      <c r="C7" s="4" t="inlineStr">
        <is>
          <t xml:space="preserve"> </t>
        </is>
      </c>
      <c r="D7" s="4" t="inlineStr">
        <is>
          <t xml:space="preserve"> </t>
        </is>
      </c>
      <c r="E7" s="5" t="n">
        <v>-1517810</v>
      </c>
    </row>
    <row r="8">
      <c r="A8" s="4" t="inlineStr">
        <is>
          <t>Change in fair value of derivative liability</t>
        </is>
      </c>
      <c r="B8" s="5" t="n">
        <v>-268974</v>
      </c>
      <c r="C8" s="4" t="inlineStr">
        <is>
          <t xml:space="preserve"> </t>
        </is>
      </c>
      <c r="D8" s="4" t="inlineStr">
        <is>
          <t xml:space="preserve"> </t>
        </is>
      </c>
      <c r="E8" s="4" t="inlineStr">
        <is>
          <t xml:space="preserve"> </t>
        </is>
      </c>
    </row>
    <row r="9">
      <c r="A9" s="4" t="inlineStr">
        <is>
          <t xml:space="preserve"> Change in fair value of warrants</t>
        </is>
      </c>
      <c r="B9" s="5" t="n">
        <v>-65000</v>
      </c>
      <c r="C9" s="4" t="inlineStr">
        <is>
          <t xml:space="preserve"> </t>
        </is>
      </c>
      <c r="D9" s="4" t="inlineStr">
        <is>
          <t xml:space="preserve"> </t>
        </is>
      </c>
      <c r="E9" s="4" t="inlineStr">
        <is>
          <t xml:space="preserve"> </t>
        </is>
      </c>
    </row>
    <row r="10">
      <c r="A10" s="4" t="inlineStr">
        <is>
          <t>Interest expense</t>
        </is>
      </c>
      <c r="B10" s="5" t="n">
        <v>36862</v>
      </c>
      <c r="C10" s="4" t="inlineStr">
        <is>
          <t xml:space="preserve"> </t>
        </is>
      </c>
      <c r="D10" s="4" t="inlineStr">
        <is>
          <t xml:space="preserve"> </t>
        </is>
      </c>
      <c r="E10" s="4" t="inlineStr">
        <is>
          <t xml:space="preserve"> </t>
        </is>
      </c>
    </row>
    <row r="11">
      <c r="A11" s="4" t="inlineStr">
        <is>
          <t>Numerator for diluted earnings (loss) per share</t>
        </is>
      </c>
      <c r="B11" s="6" t="n">
        <v>1044080</v>
      </c>
      <c r="C11" s="6" t="n">
        <v>-2943601</v>
      </c>
      <c r="D11" s="6" t="n">
        <v>-3922043</v>
      </c>
      <c r="E11" s="6" t="n">
        <v>-2387564</v>
      </c>
    </row>
    <row r="12">
      <c r="A12" s="3" t="inlineStr">
        <is>
          <t>Denominator</t>
        </is>
      </c>
    </row>
    <row r="13">
      <c r="A13" s="4" t="inlineStr">
        <is>
          <t>Denominator for basic EPS - weighted-average shares</t>
        </is>
      </c>
      <c r="B13" s="5" t="n">
        <v>7664000</v>
      </c>
      <c r="C13" s="5" t="n">
        <v>4719241</v>
      </c>
      <c r="D13" s="5" t="n">
        <v>7456360</v>
      </c>
      <c r="E13" s="5" t="n">
        <v>4363742</v>
      </c>
    </row>
    <row r="14">
      <c r="A14" s="3" t="inlineStr">
        <is>
          <t>Effect of dilutive securities:</t>
        </is>
      </c>
    </row>
    <row r="15">
      <c r="A15" s="4" t="inlineStr">
        <is>
          <t>Put rights</t>
        </is>
      </c>
      <c r="B15" s="4" t="inlineStr">
        <is>
          <t xml:space="preserve"> </t>
        </is>
      </c>
      <c r="C15" s="4" t="inlineStr">
        <is>
          <t xml:space="preserve"> </t>
        </is>
      </c>
      <c r="D15" s="4" t="inlineStr">
        <is>
          <t xml:space="preserve"> </t>
        </is>
      </c>
      <c r="E15" s="5" t="n">
        <v>850613</v>
      </c>
    </row>
    <row r="16">
      <c r="A16" s="4" t="inlineStr">
        <is>
          <t>Convertible notes payable</t>
        </is>
      </c>
      <c r="B16" s="6" t="n">
        <v>237483</v>
      </c>
      <c r="C16" s="4" t="inlineStr">
        <is>
          <t xml:space="preserve"> </t>
        </is>
      </c>
      <c r="D16" s="4" t="inlineStr">
        <is>
          <t xml:space="preserve"> </t>
        </is>
      </c>
      <c r="E16" s="4" t="inlineStr">
        <is>
          <t xml:space="preserve"> </t>
        </is>
      </c>
    </row>
    <row r="17">
      <c r="A17" s="4" t="inlineStr">
        <is>
          <t>Denominator for diluted EPS - adjusted weighted-average shares</t>
        </is>
      </c>
      <c r="B17" s="5" t="n">
        <v>7913396</v>
      </c>
      <c r="C17" s="5" t="n">
        <v>4719241</v>
      </c>
      <c r="D17" s="5" t="n">
        <v>7456360</v>
      </c>
      <c r="E17" s="5" t="n">
        <v>5214355</v>
      </c>
    </row>
    <row r="18">
      <c r="A18" s="4" t="inlineStr">
        <is>
          <t>Basic earnings (loss) per share</t>
        </is>
      </c>
      <c r="B18" s="8" t="n">
        <v>0.17</v>
      </c>
      <c r="C18" s="8" t="n">
        <v>-0.62</v>
      </c>
      <c r="D18" s="8" t="n">
        <v>-0.53</v>
      </c>
      <c r="E18" s="8" t="n">
        <v>-0.2</v>
      </c>
    </row>
    <row r="19">
      <c r="A19" s="4" t="inlineStr">
        <is>
          <t>Diluted earnings (loss) per share</t>
        </is>
      </c>
      <c r="B19" s="8" t="n">
        <v>0.13</v>
      </c>
      <c r="C19" s="8" t="n">
        <v>-0.62</v>
      </c>
      <c r="D19" s="8" t="n">
        <v>-0.53</v>
      </c>
      <c r="E19" s="8" t="n">
        <v>-0.4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Deemed dividend attributable to participating securities</t>
        </is>
      </c>
      <c r="B4" s="6" t="n">
        <v>8750</v>
      </c>
      <c r="C4" s="4" t="inlineStr">
        <is>
          <t xml:space="preserve"> </t>
        </is>
      </c>
      <c r="D4" s="4" t="inlineStr">
        <is>
          <t xml:space="preserve"> </t>
        </is>
      </c>
      <c r="E4" s="4" t="inlineStr">
        <is>
          <t xml:space="preserve"> </t>
        </is>
      </c>
    </row>
    <row r="5">
      <c r="A5" s="4" t="inlineStr">
        <is>
          <t>Antidilutive Securities Excluded from Computation of Earnings Per Share, Amount</t>
        </is>
      </c>
      <c r="C5" s="5" t="n">
        <v>2061635</v>
      </c>
      <c r="D5" s="5" t="n">
        <v>304613</v>
      </c>
      <c r="E5" s="5" t="n">
        <v>3177253</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0" customWidth="1" min="2" max="2"/>
  </cols>
  <sheetData>
    <row r="1">
      <c r="A1" s="1" t="inlineStr">
        <is>
          <t>WARRANTS (Schedule of Warrant Activity) (Details) - Warrant [Member]</t>
        </is>
      </c>
      <c r="B1" s="2" t="inlineStr">
        <is>
          <t>6 Months Ended</t>
        </is>
      </c>
    </row>
    <row r="2">
      <c r="B2" s="2" t="inlineStr">
        <is>
          <t>Jun. 30, 2021$ / sharesshares</t>
        </is>
      </c>
    </row>
    <row r="3">
      <c r="A3" s="3" t="inlineStr">
        <is>
          <t>Share-based Compensation Arrangement by Share-based Payment Award [Line Items]</t>
        </is>
      </c>
    </row>
    <row r="4">
      <c r="A4" s="4" t="inlineStr">
        <is>
          <t>Balance at December 31 | shares</t>
        </is>
      </c>
      <c r="B4" s="5" t="n">
        <v>221513</v>
      </c>
    </row>
    <row r="5">
      <c r="A5" s="4" t="inlineStr">
        <is>
          <t>Balance at December 31 | $ / shares</t>
        </is>
      </c>
      <c r="B5" s="8" t="n">
        <v>7.08</v>
      </c>
    </row>
    <row r="6">
      <c r="A6" s="4" t="inlineStr">
        <is>
          <t>Issued | shares</t>
        </is>
      </c>
      <c r="B6" s="4" t="inlineStr">
        <is>
          <t xml:space="preserve"> </t>
        </is>
      </c>
    </row>
    <row r="7">
      <c r="A7" s="4" t="inlineStr">
        <is>
          <t>Issued | $ / shares</t>
        </is>
      </c>
      <c r="B7" s="4" t="inlineStr">
        <is>
          <t xml:space="preserve"> </t>
        </is>
      </c>
    </row>
    <row r="8">
      <c r="A8" s="4" t="inlineStr">
        <is>
          <t>Exercised | shares</t>
        </is>
      </c>
      <c r="B8" s="5" t="n">
        <v>-166072</v>
      </c>
    </row>
    <row r="9">
      <c r="A9" s="4" t="inlineStr">
        <is>
          <t>Exercised | $ / shares</t>
        </is>
      </c>
      <c r="B9" s="6" t="n">
        <v>0</v>
      </c>
    </row>
    <row r="10">
      <c r="A10" s="4" t="inlineStr">
        <is>
          <t>Expired | shares</t>
        </is>
      </c>
      <c r="B10" s="5" t="n">
        <v>-35441</v>
      </c>
    </row>
    <row r="11">
      <c r="A11" s="4" t="inlineStr">
        <is>
          <t>Expired | $ / shares</t>
        </is>
      </c>
      <c r="B11" s="8" t="n">
        <v>23.7</v>
      </c>
    </row>
    <row r="12">
      <c r="A12" s="4" t="inlineStr">
        <is>
          <t>Balance at December 31 | shares</t>
        </is>
      </c>
      <c r="B12" s="5" t="n">
        <v>20000</v>
      </c>
    </row>
    <row r="13">
      <c r="A13" s="4" t="inlineStr">
        <is>
          <t>Balance at December 31 | $ / shares</t>
        </is>
      </c>
      <c r="B13" s="8" t="n">
        <v>3.9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WARRANTS (Details Narrative) - USD ($)</t>
        </is>
      </c>
      <c r="B1" s="2" t="inlineStr">
        <is>
          <t>3 Months Ended</t>
        </is>
      </c>
      <c r="C1" s="2" t="inlineStr">
        <is>
          <t>6 Months Ended</t>
        </is>
      </c>
    </row>
    <row r="2">
      <c r="B2" s="2" t="inlineStr">
        <is>
          <t>Jun. 30, 2021</t>
        </is>
      </c>
      <c r="C2" s="2" t="inlineStr">
        <is>
          <t>Jun. 30, 2021</t>
        </is>
      </c>
      <c r="D2" s="2" t="inlineStr">
        <is>
          <t>Dec. 31, 2020</t>
        </is>
      </c>
      <c r="E2" s="2" t="inlineStr">
        <is>
          <t>Mar. 04, 2020</t>
        </is>
      </c>
    </row>
    <row r="3">
      <c r="A3" s="3" t="inlineStr">
        <is>
          <t>Fair Value, Liabilities Measured on Recurring Basis, Unobservable Input Reconciliation [Line Items]</t>
        </is>
      </c>
    </row>
    <row r="4">
      <c r="A4" s="4" t="inlineStr">
        <is>
          <t>Warrant liability</t>
        </is>
      </c>
      <c r="B4" s="6" t="n">
        <v>150000</v>
      </c>
      <c r="C4" s="6" t="n">
        <v>150000</v>
      </c>
      <c r="D4" s="6" t="n">
        <v>50000</v>
      </c>
    </row>
    <row r="5">
      <c r="A5" s="4" t="inlineStr">
        <is>
          <t>Operating loss</t>
        </is>
      </c>
      <c r="C5" s="5" t="n">
        <v>2397877</v>
      </c>
    </row>
    <row r="6">
      <c r="A6" s="4" t="inlineStr">
        <is>
          <t>Series I Warrants [Member]</t>
        </is>
      </c>
    </row>
    <row r="7">
      <c r="A7" s="3" t="inlineStr">
        <is>
          <t>Fair Value, Liabilities Measured on Recurring Basis, Unobservable Input Reconciliation [Line Items]</t>
        </is>
      </c>
    </row>
    <row r="8">
      <c r="A8" s="4" t="inlineStr">
        <is>
          <t>Warrants to purchase common stock</t>
        </is>
      </c>
      <c r="E8" s="5" t="n">
        <v>20000</v>
      </c>
    </row>
    <row r="9">
      <c r="A9" s="4" t="inlineStr">
        <is>
          <t>Exercise price</t>
        </is>
      </c>
      <c r="E9" s="8" t="n">
        <v>3.91</v>
      </c>
    </row>
    <row r="10">
      <c r="A10" s="4" t="inlineStr">
        <is>
          <t>Derivative liabilities</t>
        </is>
      </c>
      <c r="E10" s="6" t="n">
        <v>40000</v>
      </c>
    </row>
    <row r="11">
      <c r="A11" s="4" t="inlineStr">
        <is>
          <t>Change in fair value (gain) of derivative liability</t>
        </is>
      </c>
      <c r="B11" s="6" t="n">
        <v>65000</v>
      </c>
      <c r="C11" s="6" t="n">
        <v>1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80" customWidth="1" min="4" max="4"/>
    <col width="14" customWidth="1" min="5" max="5"/>
    <col width="14" customWidth="1" min="6" max="6"/>
  </cols>
  <sheetData>
    <row r="1">
      <c r="A1" s="1" t="inlineStr">
        <is>
          <t>RELATED PARTY TRANSACTION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Annual Compensation Description</t>
        </is>
      </c>
      <c r="D4" s="4" t="inlineStr">
        <is>
          <t>CEO, which provides for annual compensation of $250,000 and an annual
discretionary bonus as determined by the Board. Unpaid compensation accrues interest at a rate of 10% per annum. In 2019,
the Compensation Committee approved an increase in Mr. O’Dowd’s annual salary to $300,000. On May 17, 2021, the Compensation
Committee of the Board approved an increase in the base salary of Mr. O’Dowd from $300,000 to $400,000 per year. The increase was
effective January 1, 2021.</t>
        </is>
      </c>
    </row>
    <row r="5">
      <c r="A5" s="4" t="inlineStr">
        <is>
          <t>Accrued compensation</t>
        </is>
      </c>
      <c r="B5" s="6" t="n">
        <v>300000</v>
      </c>
      <c r="C5" s="6" t="n">
        <v>400000</v>
      </c>
      <c r="D5" s="6" t="n">
        <v>300000</v>
      </c>
      <c r="E5" s="6" t="n">
        <v>400000</v>
      </c>
    </row>
    <row r="6">
      <c r="A6" s="4" t="inlineStr">
        <is>
          <t>Interest expense related party</t>
        </is>
      </c>
      <c r="B6" s="5" t="n">
        <v>65445</v>
      </c>
      <c r="C6" s="6" t="n">
        <v>65445</v>
      </c>
      <c r="D6" s="5" t="n">
        <v>130171</v>
      </c>
      <c r="E6" s="6" t="n">
        <v>130890</v>
      </c>
    </row>
    <row r="7">
      <c r="A7" s="4" t="inlineStr">
        <is>
          <t>Interest paid related to accrued compensation</t>
        </is>
      </c>
      <c r="B7" s="5" t="n">
        <v>168379</v>
      </c>
      <c r="D7" s="6" t="n">
        <v>168379</v>
      </c>
    </row>
    <row r="8">
      <c r="A8" s="4" t="inlineStr">
        <is>
          <t>Number of options exercised</t>
        </is>
      </c>
      <c r="D8" s="5" t="n">
        <v>6507</v>
      </c>
    </row>
    <row r="9">
      <c r="A9" s="4" t="inlineStr">
        <is>
          <t>Chief Executive Officer [Member]</t>
        </is>
      </c>
    </row>
    <row r="10">
      <c r="A10" s="3" t="inlineStr">
        <is>
          <t>Related Party Transaction [Line Items]</t>
        </is>
      </c>
    </row>
    <row r="11">
      <c r="A11" s="4" t="inlineStr">
        <is>
          <t>Accrued compensation</t>
        </is>
      </c>
      <c r="B11" s="5" t="n">
        <v>2625000</v>
      </c>
      <c r="D11" s="6" t="n">
        <v>2625000</v>
      </c>
      <c r="F11" s="6" t="n">
        <v>2625000</v>
      </c>
    </row>
    <row r="12">
      <c r="A12" s="4" t="inlineStr">
        <is>
          <t>Accrued interest</t>
        </is>
      </c>
      <c r="B12" s="6" t="n">
        <v>1718227</v>
      </c>
      <c r="D12" s="6" t="n">
        <v>1718227</v>
      </c>
      <c r="F12" s="6" t="n">
        <v>1756438</v>
      </c>
    </row>
    <row r="13">
      <c r="A13" s="4" t="inlineStr">
        <is>
          <t>Ms. Leslee Dart [Member] | Put Option [Member]</t>
        </is>
      </c>
    </row>
    <row r="14">
      <c r="A14" s="3" t="inlineStr">
        <is>
          <t>Related Party Transaction [Line Items]</t>
        </is>
      </c>
    </row>
    <row r="15">
      <c r="A15" s="4" t="inlineStr">
        <is>
          <t>Price per share</t>
        </is>
      </c>
      <c r="B15" s="8" t="n">
        <v>46.1</v>
      </c>
      <c r="D15" s="8" t="n">
        <v>46.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4" customWidth="1" min="6" max="6"/>
  </cols>
  <sheetData>
    <row r="1">
      <c r="A1" s="1" t="inlineStr">
        <is>
          <t>SEGMENT INFORMATION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venue from External Customer [Line Items]</t>
        </is>
      </c>
    </row>
    <row r="4">
      <c r="A4" s="4" t="inlineStr">
        <is>
          <t>Revenue</t>
        </is>
      </c>
      <c r="B4" s="6" t="n">
        <v>8643244</v>
      </c>
      <c r="C4" s="6" t="n">
        <v>5194725</v>
      </c>
      <c r="D4" s="6" t="n">
        <v>15820361</v>
      </c>
      <c r="E4" s="6" t="n">
        <v>11828525</v>
      </c>
    </row>
    <row r="5">
      <c r="A5" s="4" t="inlineStr">
        <is>
          <t>Total operating loss</t>
        </is>
      </c>
      <c r="B5" s="5" t="n">
        <v>56293</v>
      </c>
      <c r="C5" s="5" t="n">
        <v>-179038</v>
      </c>
      <c r="D5" s="5" t="n">
        <v>-1138647</v>
      </c>
      <c r="E5" s="5" t="n">
        <v>-1049898</v>
      </c>
    </row>
    <row r="6">
      <c r="A6" s="4" t="inlineStr">
        <is>
          <t>Interest expense</t>
        </is>
      </c>
      <c r="B6" s="5" t="n">
        <v>-169837</v>
      </c>
      <c r="C6" s="5" t="n">
        <v>-1058694</v>
      </c>
      <c r="D6" s="5" t="n">
        <v>-335031</v>
      </c>
      <c r="E6" s="5" t="n">
        <v>-1682976</v>
      </c>
    </row>
    <row r="7">
      <c r="A7" s="4" t="inlineStr">
        <is>
          <t>Other income, net</t>
        </is>
      </c>
      <c r="B7" s="5" t="n">
        <v>1463486</v>
      </c>
      <c r="C7" s="5" t="n">
        <v>-1705869</v>
      </c>
      <c r="D7" s="5" t="n">
        <v>-2487216</v>
      </c>
      <c r="E7" s="5" t="n">
        <v>1863120</v>
      </c>
    </row>
    <row r="8">
      <c r="A8" s="4" t="inlineStr">
        <is>
          <t>Loss before income taxes</t>
        </is>
      </c>
      <c r="B8" s="5" t="n">
        <v>1349942</v>
      </c>
      <c r="C8" s="5" t="n">
        <v>-2943601</v>
      </c>
      <c r="D8" s="5" t="n">
        <v>-3960894</v>
      </c>
      <c r="E8" s="5" t="n">
        <v>-869754</v>
      </c>
    </row>
    <row r="9">
      <c r="A9" s="4" t="inlineStr">
        <is>
          <t>Total assets</t>
        </is>
      </c>
      <c r="B9" s="5" t="n">
        <v>50994181</v>
      </c>
      <c r="D9" s="5" t="n">
        <v>50994181</v>
      </c>
      <c r="F9" s="6" t="n">
        <v>49351951</v>
      </c>
    </row>
    <row r="10">
      <c r="A10" s="4" t="inlineStr">
        <is>
          <t>E P D [Member]</t>
        </is>
      </c>
    </row>
    <row r="11">
      <c r="A11" s="3" t="inlineStr">
        <is>
          <t>Revenue from External Customer [Line Items]</t>
        </is>
      </c>
    </row>
    <row r="12">
      <c r="A12" s="4" t="inlineStr">
        <is>
          <t>Revenue</t>
        </is>
      </c>
      <c r="B12" s="5" t="n">
        <v>8643244</v>
      </c>
      <c r="C12" s="5" t="n">
        <v>5194725</v>
      </c>
      <c r="D12" s="5" t="n">
        <v>15820361</v>
      </c>
      <c r="E12" s="5" t="n">
        <v>11828525</v>
      </c>
    </row>
    <row r="13">
      <c r="A13" s="4" t="inlineStr">
        <is>
          <t>Total operating loss</t>
        </is>
      </c>
      <c r="B13" s="5" t="n">
        <v>1391171</v>
      </c>
      <c r="C13" s="5" t="n">
        <v>875831</v>
      </c>
      <c r="D13" s="5" t="n">
        <v>602295</v>
      </c>
      <c r="E13" s="5" t="n">
        <v>216757</v>
      </c>
    </row>
    <row r="14">
      <c r="A14" s="4" t="inlineStr">
        <is>
          <t>Total assets</t>
        </is>
      </c>
      <c r="B14" s="5" t="n">
        <v>47699370</v>
      </c>
      <c r="D14" s="5" t="n">
        <v>47699370</v>
      </c>
      <c r="F14" s="5" t="n">
        <v>45266315</v>
      </c>
    </row>
    <row r="15">
      <c r="A15" s="4" t="inlineStr">
        <is>
          <t>C P D [Member]</t>
        </is>
      </c>
    </row>
    <row r="16">
      <c r="A16" s="3" t="inlineStr">
        <is>
          <t>Revenue from External Customer [Line Items]</t>
        </is>
      </c>
    </row>
    <row r="17">
      <c r="A17" s="4" t="inlineStr">
        <is>
          <t>Revenue</t>
        </is>
      </c>
      <c r="B17" s="4" t="inlineStr">
        <is>
          <t xml:space="preserve"> </t>
        </is>
      </c>
      <c r="C17" s="4" t="inlineStr">
        <is>
          <t xml:space="preserve"> </t>
        </is>
      </c>
      <c r="D17" s="4" t="inlineStr">
        <is>
          <t xml:space="preserve"> </t>
        </is>
      </c>
      <c r="E17" s="4" t="inlineStr">
        <is>
          <t xml:space="preserve"> </t>
        </is>
      </c>
    </row>
    <row r="18">
      <c r="A18" s="4" t="inlineStr">
        <is>
          <t>Total operating loss</t>
        </is>
      </c>
      <c r="B18" s="5" t="n">
        <v>-1334878</v>
      </c>
      <c r="C18" s="6" t="n">
        <v>-1054869</v>
      </c>
      <c r="D18" s="5" t="n">
        <v>-1740942</v>
      </c>
      <c r="E18" s="6" t="n">
        <v>-1266655</v>
      </c>
    </row>
    <row r="19">
      <c r="A19" s="4" t="inlineStr">
        <is>
          <t>Total assets</t>
        </is>
      </c>
      <c r="B19" s="6" t="n">
        <v>3294811</v>
      </c>
      <c r="D19" s="6" t="n">
        <v>3294811</v>
      </c>
      <c r="F19" s="6" t="n">
        <v>4085636</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7" customWidth="1" min="1" max="1"/>
    <col width="37" customWidth="1" min="2" max="2"/>
    <col width="15" customWidth="1" min="3" max="3"/>
    <col width="14" customWidth="1" min="4" max="4"/>
    <col width="14" customWidth="1" min="5" max="5"/>
  </cols>
  <sheetData>
    <row r="1">
      <c r="A1" s="1" t="inlineStr">
        <is>
          <t>SEGMENT INFORMATION (Details Narrative) - USD ($)</t>
        </is>
      </c>
      <c r="C1" s="2" t="inlineStr">
        <is>
          <t>6 Months Ended</t>
        </is>
      </c>
    </row>
    <row r="2">
      <c r="C2" s="2" t="inlineStr">
        <is>
          <t>Jun. 30, 2021</t>
        </is>
      </c>
      <c r="D2" s="2" t="inlineStr">
        <is>
          <t>Dec. 31, 2020</t>
        </is>
      </c>
      <c r="E2" s="2" t="inlineStr">
        <is>
          <t>Jun. 30, 2020</t>
        </is>
      </c>
    </row>
    <row r="3">
      <c r="A3" s="3" t="inlineStr">
        <is>
          <t>Acquired Indefinite-lived Intangible Assets [Line Items]</t>
        </is>
      </c>
    </row>
    <row r="4">
      <c r="A4" s="4" t="inlineStr">
        <is>
          <t>Accumulated amortization on intangible assets</t>
        </is>
      </c>
      <c r="C4" s="6" t="n">
        <v>6537937</v>
      </c>
      <c r="D4" s="6" t="n">
        <v>5747941</v>
      </c>
      <c r="E4" s="6" t="n">
        <v>5747941</v>
      </c>
    </row>
    <row r="5">
      <c r="A5" s="4" t="inlineStr">
        <is>
          <t>Goodwill acquired</t>
        </is>
      </c>
      <c r="B5" s="4" t="inlineStr">
        <is>
          <t>[1]</t>
        </is>
      </c>
      <c r="C5" s="5" t="n">
        <v>470595</v>
      </c>
    </row>
    <row r="6">
      <c r="A6" s="4" t="inlineStr">
        <is>
          <t>42 West, The Door and Viewpoint, Shore Media [Member]</t>
        </is>
      </c>
    </row>
    <row r="7">
      <c r="A7" s="3" t="inlineStr">
        <is>
          <t>Acquired Indefinite-lived Intangible Assets [Line Items]</t>
        </is>
      </c>
    </row>
    <row r="8">
      <c r="A8" s="4" t="inlineStr">
        <is>
          <t>Intangible assets acquired</t>
        </is>
      </c>
      <c r="C8" s="5" t="n">
        <v>6932063</v>
      </c>
    </row>
    <row r="9">
      <c r="A9" s="4" t="inlineStr">
        <is>
          <t>Accumulated amortization on intangible assets</t>
        </is>
      </c>
      <c r="C9" s="5" t="n">
        <v>6537937</v>
      </c>
    </row>
    <row r="10">
      <c r="A10" s="4" t="inlineStr">
        <is>
          <t>Goodwill acquired</t>
        </is>
      </c>
      <c r="C10" s="6" t="n">
        <v>20015800</v>
      </c>
    </row>
    <row r="11"/>
    <row r="12">
      <c r="A12" s="4" t="inlineStr">
        <is>
          <t>[1]</t>
        </is>
      </c>
      <c r="B12" s="4" t="inlineStr">
        <is>
          <t>Acquisition of B/HI in January 2021.</t>
        </is>
      </c>
    </row>
  </sheetData>
  <mergeCells count="3">
    <mergeCell ref="A1:B2"/>
    <mergeCell ref="A11:D11"/>
    <mergeCell ref="B12:D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Schedule of Lease Income and Expens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lease costs</t>
        </is>
      </c>
      <c r="B3" s="6" t="n">
        <v>664315</v>
      </c>
      <c r="C3" s="6" t="n">
        <v>612970</v>
      </c>
      <c r="D3" s="6" t="n">
        <v>1471704</v>
      </c>
      <c r="E3" s="6" t="n">
        <v>1180041</v>
      </c>
    </row>
    <row r="4">
      <c r="A4" s="4" t="inlineStr">
        <is>
          <t>Selling, General and Administrative Expenses [Member]</t>
        </is>
      </c>
    </row>
    <row r="5">
      <c r="A5" s="4" t="inlineStr">
        <is>
          <t>Operating lease costs</t>
        </is>
      </c>
      <c r="B5" s="5" t="n">
        <v>664315</v>
      </c>
      <c r="C5" s="5" t="n">
        <v>554506</v>
      </c>
      <c r="D5" s="5" t="n">
        <v>1410843</v>
      </c>
      <c r="E5" s="5" t="n">
        <v>1063113</v>
      </c>
    </row>
    <row r="6">
      <c r="A6" s="4" t="inlineStr">
        <is>
          <t>Sublease income</t>
        </is>
      </c>
      <c r="B6" s="4" t="inlineStr">
        <is>
          <t xml:space="preserve"> </t>
        </is>
      </c>
      <c r="C6" s="5" t="n">
        <v>-2397</v>
      </c>
      <c r="D6" s="4" t="inlineStr">
        <is>
          <t xml:space="preserve"> </t>
        </is>
      </c>
      <c r="E6" s="5" t="n">
        <v>-4794</v>
      </c>
    </row>
    <row r="7">
      <c r="A7" s="4" t="inlineStr">
        <is>
          <t>Direct costs [Member]</t>
        </is>
      </c>
    </row>
    <row r="8">
      <c r="A8" s="4" t="inlineStr">
        <is>
          <t>Operating lease costs</t>
        </is>
      </c>
      <c r="B8" s="4" t="inlineStr">
        <is>
          <t xml:space="preserve"> </t>
        </is>
      </c>
      <c r="C8" s="6" t="n">
        <v>60861</v>
      </c>
      <c r="D8" s="6" t="n">
        <v>60861</v>
      </c>
      <c r="E8" s="6" t="n">
        <v>121722</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21" customWidth="1" min="2" max="2"/>
  </cols>
  <sheetData>
    <row r="1">
      <c r="A1" s="1" t="inlineStr">
        <is>
          <t>LEASES (Schedule of Maturities of Lease Liabilities) (Details)</t>
        </is>
      </c>
      <c r="B1" s="2" t="inlineStr">
        <is>
          <t>Jun. 30, 2021USD ($)</t>
        </is>
      </c>
    </row>
    <row r="2">
      <c r="A2" s="3" t="inlineStr">
        <is>
          <t>Leases</t>
        </is>
      </c>
    </row>
    <row r="3">
      <c r="A3" s="4" t="inlineStr">
        <is>
          <t>2021</t>
        </is>
      </c>
      <c r="B3" s="6" t="n">
        <v>1330585</v>
      </c>
    </row>
    <row r="4">
      <c r="A4" s="4" t="inlineStr">
        <is>
          <t>2022</t>
        </is>
      </c>
      <c r="B4" s="5" t="n">
        <v>2073640</v>
      </c>
    </row>
    <row r="5">
      <c r="A5" s="4" t="inlineStr">
        <is>
          <t>2023</t>
        </is>
      </c>
      <c r="B5" s="5" t="n">
        <v>1954903</v>
      </c>
    </row>
    <row r="6">
      <c r="A6" s="4" t="inlineStr">
        <is>
          <t>2024</t>
        </is>
      </c>
      <c r="B6" s="5" t="n">
        <v>1824908</v>
      </c>
    </row>
    <row r="7">
      <c r="A7" s="4" t="inlineStr">
        <is>
          <t>2025</t>
        </is>
      </c>
      <c r="B7" s="5" t="n">
        <v>1232060</v>
      </c>
    </row>
    <row r="8">
      <c r="A8" s="4" t="inlineStr">
        <is>
          <t>Thereafter</t>
        </is>
      </c>
      <c r="B8" s="5" t="n">
        <v>940976</v>
      </c>
    </row>
    <row r="9">
      <c r="A9" s="4" t="inlineStr">
        <is>
          <t>Total lease payments</t>
        </is>
      </c>
      <c r="B9" s="5" t="n">
        <v>9357072</v>
      </c>
    </row>
    <row r="10">
      <c r="A10" s="4" t="inlineStr">
        <is>
          <t>Less: Imputed interest</t>
        </is>
      </c>
      <c r="B10" s="5" t="n">
        <v>-1589059</v>
      </c>
    </row>
    <row r="11">
      <c r="A11" s="4" t="inlineStr">
        <is>
          <t>Present value of lease liabilities</t>
        </is>
      </c>
      <c r="B11" s="6" t="n">
        <v>77680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t>
        </is>
      </c>
      <c r="B1" s="2" t="inlineStr">
        <is>
          <t>6 Months Ended</t>
        </is>
      </c>
    </row>
    <row r="2">
      <c r="B2" s="2" t="inlineStr">
        <is>
          <t>Jun. 30, 2021</t>
        </is>
      </c>
    </row>
    <row r="3">
      <c r="A3" s="3" t="inlineStr">
        <is>
          <t>Organization, Consolidation and Presentation of Financial Statements [Abstract]</t>
        </is>
      </c>
    </row>
    <row r="4">
      <c r="A4" s="4" t="inlineStr">
        <is>
          <t>GENERAL</t>
        </is>
      </c>
      <c r="B4" s="4" t="inlineStr">
        <is>
          <t xml:space="preserve">NOTE 1 – GENERAL Dolphin Entertainment, Inc.,
a Florida corporation (the “Company,” “Dolphin,” “we,” “us” or “our”), is
a leading independent entertainment marketing and premium content development company. Through its acquisitions of 42West LLC (“42West”),
The Door Marketing Group, LLC (“The Door”), Shore Fire Media, Ltd (“Shore Fire”), Viewpoint Computer Animation
Incorporated (“Viewpoint”), Be Social Public Relations, LLC (“Be Social”) and B/HI Communications, Inc. (“B/HI”),
the Company provides expert strategic marketing and publicity services to all of the major film studios and many of the leading independent
and digital content providers, A-list celebrity talent, including actors, directors, producers, celebrity chefs, social media influencers
and recording artists. The Company also provides strategic marketing publicity services and creative brand strategies for prime hotel
and restaurant groups and consumer brands. The strategic acquisitions of 42West, The Door, Shore Fire, Viewpoint, Be Social and B/HI bring
together premium marketing services, including digital and social media marketing capabilities, with premium content production, creating
significant opportunities to serve respective constituents more strategically and to grow and diversify the Company’s business.
Dolphin’s content production business is a long established, leading independent producer, committed to distributing premium, best-in-class
film and digital entertainment. Dolphin produces original feature films and digital programming primarily aimed at family and young adult
markets. Impact of COVID-19 On March 11, 2020, the World
Health Organization categorized a novel coronavirus (“COVID-19”) as a pandemic, and it has spread throughout the United States.
The pandemic has had and continues to have a
significant effect on economic conditions in the United States, and continues to cause significant uncertainties in the U.S. and global
economies, particularly as a result of a new Delta variant of COVID-19, which appears to be causing an increase in COVID-19 cases. Public
health officials and medical professionals have warned that a resurgence of COVID-19 cases may continue, particularly if vaccination rates
do not quickly increase or if additional, potent variants emerge. It is unclear how long a resurgence may last, how severe it may be,
and what safety measures governments may impose in response to it. The extent to which the COVID-19
pandemic affects our business, operations and financial results depends, and will continue to depend, on numerous evolving factors that
we may not be able to accurately predict. Since the outbreak of COVID-19 began and public and private sector measures to reduce its transmission
were implemented, such as the imposition of social distancing and orders to work-from-home, stay-at-home and shelter-in-place, the demand
for certain of the services the Company offers was adversely affected resulting in decreased revenues and cash flows. One of our subsidiaries operates
in the food and hospitality sector, which was negatively impacted by the orders to either suspend or reduce operations of restaurants
and hotels. Similarly, another subsidiary represents talent, such as actors, directors and producers, and revenues from these clients
was negatively impacted by the suspension of content production. The television and streaming consumption around the globe has increased since the outbreak
of COVID-19, as well as the demand for consumer products. Revenues from the marketing of these shows and products somewhat offset the
decrease in revenue from the sectors discussed above. Between April 19, 2020 and April
23, 2020, the Company and its subsidiaries received five separate unsecured loans for an aggregate amount of $ 2.8 304,169 100,000 40 1.1 0.8 Depending on the extent and
duration of the pandemic and the related economic impacts, COVID-19 may continue to impact our business and financial results, as well
as significant judgments and estimates, including those related to goodwill and other asset impairments and allowances for doubtful accounts. Basis of Presentation The accompanying unaudited condensed
consolidated financial statements include the accounts of Dolphin, and all of its wholly owned subsidiaries, comprising Dolphin Films,
Inc. (“Dolphin Films”), Dolphin SB Productions LLC, Dolphin Max Steel Holdings, LLC (“Max Steel Holdings”), Dolphin
JB Believe Financing, LLC, Dolphin JOAT Productions, LLC, 42West, The Door, Viewpoint, Shore Fire, Be Social and B/HI. The Company enters into
relationships or investments with other entities, and in certain instances, the entity in which the Company has a relationship or investment
may qualify as a variable interest entity (“VIE”). A VIE is consolidated in the financial statements if the Company is deemed
to be the primary beneficiary of the VIE. The primary beneficiary is the party that has the power to direct activities that most significantly
impact the activities of the VIE and has the obligation to absorb losses or the right to benefits from the VIE that could potentially
be significant to the VIE. The Company has included JB Believe, LLC formed on December 4, 2012 in the State of Florida in its condensed
consolidated financial statements for the three and six months ended June 30, 2021 and 2020 as a VIE. On
November 23, 2020, the Company filed an amendment to its Amended and Restated Articles of Incorporation with the Secretary of State of
the State of Florida to effect a 1-for-5 reverse stock split (the “Reverse Stock Split”) of the authorized, issued and outstanding
shares of the Common Stock. The Reverse Stock Split was effective as of 12:01 a.m. (Eastern Time) on November 27, 2020 (the “Effective
Time”). At the Effective Time, the number of authorized shares of Common Stock was reduced from 200,000,000 shares to 40,000,000.
The par value per share of Common Stock remains unchanged. As a result, each shareholder’s percentage ownership interest in the
Company and proportional voting power remained unchanged. Any fractional shares resulting from the Reverse Stock Split were rounded up
to the nearest whole share of Common Stock. All references to Common Stock or common stock price in these condensed consolidated financial
statements have been retroactively adjusted to reflect the Reverse Stock Split. The unaudited condensed consolidated
financial statements have been prepared in accordance with United States generally accepted accounting principles (“U.S. GAAP”)
for interim financial information and the instructions to Form 10-Q under the Securities Exchange Act of 1934, as amended (the “Exchange
Act”), and Article 8 of Regulation S-X. Accordingly, they do not include all of the information and footnotes required by U.S. GAAP
for complete financial statements. In the opinion of the Company’s management, the accompanying unaudited condensed consolidated
financial statements contain all adjustments, consisting only of normal recurring adjustments, necessary for a fair statement of its financial
position as of June 30, 2021, and it results of operations for the three and six months ended June 30, 2021 and 2020, and cash flows for
the six months ended June 30, 2021 and 2020. All significant inter-company balances and transactions have been eliminated from the condensed
consolidated financial statements. Operating results for the three and six months ended June 30, 2021 are not necessarily indicative of
the results that may be expected for the full year ending December 31, 2021. The condensed consolidated balance sheet at December 31,
2020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audited consolidated financial statements and related notes included in the Company’s Annual Report on Form 10-K
for the fiscal year ended December 31, 2020. Reclassifications Reclassifications have been
made to our unaudited condensed consolidated financial statements for the prior period to conform to classifications used in 2021.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estimates of sales returns and other allowances, provisions for doubtful accounts and impairment assessments for
goodwill and intangible assets. Actual results could differ materially from such estimates. Additionally, the full impact
of the COVID-19 outbreak is unknown and cannot be reasonably estimated. However, management has made appropriate accounting estimates
on certain accounting matters, which include the allowance for doubtful accounts, carrying value of the goodwill and other intangible
assets, carrying amount of certain convertible notes payable and embedded derivatives and warrant liabilities, based on the facts and
circumstances available as of the reporting date. The Company’s future assessment of the magnitude and duration of the COVID-19
outbreak, as well as other factors, could result in material impacts to the Company’s financial statements in future reporting
periods. Update to Significant Accounting Policies The Company’s significant
accounting policies are detailed in "Note 3: Summary of Significant Accounting Policies" within Item 8 of our Annual Report
on Form 10-K for the year ended December 31, 2020. Significant changes to our accounting policies as a result of adopting
ASU 2020-06 during the six months ended June 30, 2021 is discussed below. There were no significant changes to our accounting policies
during the three months ended June 30, 2021. Convertible
Notes On January 1, 2021, the Company adopted Accounting Standards Update (“ASU”)
2020-06 that simplifies the accounting for convertible instruments. ASU 2020-06 (i) reduced the number of accounting models for convertible
instruments, by eliminating the models that require separation of cash conversion or beneficial conversion features from the host and
(ii) revised derivative scope exception and (iii) provided targeted improvements for EPS. The adoption of ASU 2020-06 did not have a
material impact on the Company’s outstanding convertible debt instruments as of June 30, 2021. Recent Accounting Pronouncements Accounting Guidance Adopted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In December 2019, the FASB issued
ASU 2019-12, “ Income
taxes (Topic 740): Simplifying the Accounting for Income Taxes. ” Accounting Guidance Not Yet Adopted In June 2016, the FASB issued
new guidance on measurement of credit losses (ASU 2016-13, Measurement of Credit Losses on Financial Instruments) with subsequent amendments
issued in November 2018 (ASU 2018-19) and April 2019 (ASU 2019-04). This update changes the accounting for credit losses on loans and
held-to-maturity debt securities and requires a current expected credit loss (CECL) approach to determine the allowance for credit losses.
It is applicable to trade accounts receivable. The guidance is effective for fiscal years beginning after December 15, 2022 with a cumulative-effect
adjustment to retained earnings as of the beginning of the year of adoption. Early adoption is permitted. The Company is in the process
of evaluating the impact of the adoption of ASU 2016-13 on the Company's consolidated financial statements and disclosur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24" customWidth="1" min="2" max="2"/>
    <col width="24" customWidth="1" min="3" max="3"/>
  </cols>
  <sheetData>
    <row r="1">
      <c r="A1" s="1" t="inlineStr">
        <is>
          <t>LEASES (Details Narrative)</t>
        </is>
      </c>
      <c r="B1" s="2" t="inlineStr">
        <is>
          <t>3 Months Ended</t>
        </is>
      </c>
      <c r="C1" s="2" t="inlineStr">
        <is>
          <t>6 Months Ended</t>
        </is>
      </c>
    </row>
    <row r="2">
      <c r="B2" s="2" t="inlineStr">
        <is>
          <t>Jun. 30, 2021USD ($)</t>
        </is>
      </c>
      <c r="C2" s="2" t="inlineStr">
        <is>
          <t>Jun. 30, 2021USD ($)</t>
        </is>
      </c>
    </row>
    <row r="3">
      <c r="A3" s="3" t="inlineStr">
        <is>
          <t>Leases</t>
        </is>
      </c>
    </row>
    <row r="4">
      <c r="A4" s="4" t="inlineStr">
        <is>
          <t>Operating lease payment</t>
        </is>
      </c>
      <c r="B4" s="6" t="n">
        <v>663738</v>
      </c>
      <c r="C4" s="6" t="n">
        <v>1402896</v>
      </c>
    </row>
    <row r="5">
      <c r="A5" s="4" t="inlineStr">
        <is>
          <t>Operating lease term</t>
        </is>
      </c>
      <c r="B5" s="4" t="inlineStr">
        <is>
          <t>4 years 5 months 8 days</t>
        </is>
      </c>
      <c r="C5" s="4" t="inlineStr">
        <is>
          <t>4 years 5 months 8 days</t>
        </is>
      </c>
    </row>
    <row r="6">
      <c r="A6" s="4" t="inlineStr">
        <is>
          <t>Percentage of annual increase in lease amount</t>
        </is>
      </c>
      <c r="C6" s="4" t="inlineStr">
        <is>
          <t>5.79%</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Details Narrative)</t>
        </is>
      </c>
      <c r="B1" s="2" t="inlineStr">
        <is>
          <t>6 Months Ended</t>
        </is>
      </c>
    </row>
    <row r="2">
      <c r="B2" s="2" t="inlineStr">
        <is>
          <t>Jun. 30, 2021</t>
        </is>
      </c>
    </row>
    <row r="3">
      <c r="A3" s="3" t="inlineStr">
        <is>
          <t>Commitments and Contingencies Disclosure [Abstract]</t>
        </is>
      </c>
    </row>
    <row r="4">
      <c r="A4" s="4" t="inlineStr">
        <is>
          <t>Letter of Credit description</t>
        </is>
      </c>
      <c r="B4" s="4" t="inlineStr">
        <is>
          <t>On July 24, 2018, the Company renewed the letter of credit issued by City National Bank for the 42West office space in New York. The letter
of credit is for $677,354 and originally expired on August 1, 2018. This letter of credit renews automatically annually unless City National
Bank notifies the landlord 60-days prior to the expiration of the bank’s election not to renew the letter of credit. The Company
granted City National Bank a security interest in bank account funds totaling $677,354 pledged as collateral for the letter of credit.
The letters of credit commit the issuer to pay specified amounts to the holder of the letter of credit under certain conditions. If this
were to occur, the Company would be required to reimburse the issuer of the letter of credi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1</t>
        </is>
      </c>
    </row>
    <row r="3">
      <c r="A3" s="3" t="inlineStr">
        <is>
          <t>Organization, Consolidation and Presentation of Financial Statements [Abstract]</t>
        </is>
      </c>
    </row>
    <row r="4">
      <c r="A4" s="4" t="inlineStr">
        <is>
          <t>GOING CONCERN</t>
        </is>
      </c>
      <c r="B4" s="4" t="inlineStr">
        <is>
          <t>NOTE 2 — GOING CONCERN The accompanying condensed consolidated
financial statements have been prepared in conformity with U.S. GAAP and contemplate the continuation of the Company as a going concern.
The Company has suffered recurring losses, including a net loss of $ 3,922,043 101,894,084 Since the beginning of the pandemic,
the Company implemented certain measures to mitigate the effects of the pandemic on the Company, such as a freezes on hiring, salary reductions,
staff reductions and cuts in non-essential spending. In addition, the Company has taken other measures to strengthen its financial position,
which is evidenced by a positive working capital as of June 30, 2021. The Company is dependent upon
funds from the issuance of debt securities, securities convertible into shares of its common stock, par value $ 0.015 These factors raise substantial
doubt about the ability of the Company to continue as a going concern within one year after these condensed consolidated financial statements
are issued. The condensed consolidated financial statements, of which these notes form a part, do not include any adjustments that might
result from the outcome of these uncertainties. The Company’s management currently plans to raise any necessary additional funds
through additional issuances of its Common Stock, securities convertible into its Common Stock and/or debt securities, as well as available
bank and non-bank financing, or a combination of such financing alternatives. There is no assurance that the Company will be successful
in raising additional capital. Any issuance of shares of Common Stock or securities convertible into Common Stock would dilute the equity
interests of our existing shareholders, perhaps substantially. The Company currently has the rights to several scripts, including one
currently in development for which it intends to obtain financing to produce and release following which it expects to earn a producer
and overhead fee. There can be no assurances that such production, together with any other productions, will be commenced or released
or that fees will be realized in future periods or at all. The Company is currently exploring opportunities to expand the services currently
being offered by 42West, The Door, Viewpoint, Shore Fire, Be Social and B/HI while reducing expenses of their respective operations through
synergies with the Company. There can be no assurance that the Company will be successful in expanding such services or reducing expen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1</t>
        </is>
      </c>
    </row>
    <row r="3">
      <c r="A3" s="3" t="inlineStr">
        <is>
          <t>Goodwill and Intangible Assets Disclosure [Abstract]</t>
        </is>
      </c>
    </row>
    <row r="4">
      <c r="A4" s="4" t="inlineStr">
        <is>
          <t>GOODWILL AND INTANGIBLE ASSETS</t>
        </is>
      </c>
      <c r="B4" s="4" t="inlineStr">
        <is>
          <t xml:space="preserve">NOTE 3 — GOODWILL AND INTANGIBLE ASSETS As of June 30, 2021, in connection
with its acquisitions of 42West, The Door, Viewpoint, Shore Fire, Be Social and B/HI, the Company has a balance of $ 20,015,800 The Company first assesses qualitative
factors to determine whether it is more likely than not that the fair value of the reporting unit is less than its’ carrying amount,
including goodwill. If management concludes that it is more likely than not that the fair value of the reporting unit is less than its’
carrying amount, management conducts a quantitative goodwill impairment test. This impairment test involves comparing the fair value of
the reporting unit with its’ carrying value (including goodwill). The Company estimates the fair values of its reporting units using
a combination of the income, or discounted cash flows approach and the market approach, which utilizes comparable companies’ data.
If the estimated fair value of the reporting unit is less than its carrying value, a goodwill impairment exists for the reporting unit
and an impairment loss is recorded. Goodwill All of the Company’s goodwill
is related to the entertainment, publicity and marketing segment. Changes in the carrying value of goodwill were as follows:
Schedule of Changes In Carrying Value of Goodwill
Balance as of December 31, 2020 $ 19,627,856
Measurement period adjustments (1) (82,651 )
Business Acquisitions (2) 470,595
Balance as of June 30, 2021 $ 20,015,800 ———————
(1) Working Capital adjustment recorded in (June 2021) in connection with the Be Social acquisition. (See Note 4)
(2) Acquisition of B/HI in January 2021. Intangible Assets Intangible assets consisted
of the following as of June 30, 2021 and December 31, 2020:
Schedule of Intangible Assets
June 30, 2021 December 31, 2020
Gross Accumulated Net Gross Accumulated Net
Intangible assets subject to amortization:
Customer relationships $ 8,290,000 $ 4,327,902 $ 3,962,098 $ 8,130,000 $ 3,787,406 $ 4,342,593
Trademarks and trade names 4,490,000 1,570,035 2,919,965 4,440,000 1,330,535 3,109,465
Non-compete agreements 690,000 640,000 50,000 630,000 630,000 —
$ 13,470,000 $ 6,537,937 $ 6,932,063 $ 13,200,000 $ 5,747,941 $ 7,452,059 Amortization expense associated
with the Company’s intangible assets was $ 394,998 400,078 789,996 830,990 Amortization expense related
to intangible assets for the next five years is as follows:
Schedule of amortization expense related
to intangible assets for the next five years
2021 (July 1 through December 31, 2021) $ 789,995
2022 1,367,330
2023 1,152,421
2024 991,715
2025 961,373
Thereafter 1,669,229
Total $ 6,932,06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1:00:46Z</dcterms:created>
  <dcterms:modified xmlns:dcterms="http://purl.org/dc/terms/" xmlns:xsi="http://www.w3.org/2001/XMLSchema-instance" xsi:type="dcterms:W3CDTF">2021-08-16T21:00:46Z</dcterms:modified>
</cp:coreProperties>
</file>